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Fair Value of Financial Instrum" sheetId="9" r:id="rId9"/>
    <s:sheet name="Investments" sheetId="10" r:id="rId10"/>
    <s:sheet name="Property and Equipment" sheetId="11" r:id="rId11"/>
    <s:sheet name="Accrued Expenses and other paya" sheetId="12" r:id="rId12"/>
    <s:sheet name="Debt Issuance Costs" sheetId="13" r:id="rId13"/>
    <s:sheet name="Notes Payable" sheetId="14" r:id="rId14"/>
    <s:sheet name="Stock-Based Compensation" sheetId="15" r:id="rId15"/>
    <s:sheet name="Financing" sheetId="16" r:id="rId16"/>
    <s:sheet name="Net Loss Per Share" sheetId="17" r:id="rId17"/>
    <s:sheet name="Income Tax" sheetId="18" r:id="rId18"/>
    <s:sheet name="Subsequent Events" sheetId="19" r:id="rId19"/>
    <s:sheet name="Investments (Tables)" sheetId="20" r:id="rId20"/>
    <s:sheet name="Property and Equipment (Tables)" sheetId="21" r:id="rId21"/>
    <s:sheet name="Accrued Expenses and other pa22" sheetId="22" r:id="rId22"/>
    <s:sheet name="Stock-Based Compensation (Table" sheetId="23" r:id="rId23"/>
    <s:sheet name="Net Loss Per Share (Tables)" sheetId="24" r:id="rId24"/>
    <s:sheet name="Summary of Significant Accoun25" sheetId="25" r:id="rId25"/>
    <s:sheet name="Investments (Schedule of Held-T" sheetId="26" r:id="rId26"/>
    <s:sheet name="Property and Equipment (Details" sheetId="27" r:id="rId27"/>
    <s:sheet name="Accrued Expenses and other pa28" sheetId="28" r:id="rId28"/>
    <s:sheet name="Debt Issuance Costs (Narrative)" sheetId="29" r:id="rId29"/>
    <s:sheet name="Notes Payable (Square 1 Bank Lo" sheetId="30" r:id="rId30"/>
    <s:sheet name="Stock-Based Compensation (Narra" sheetId="31" r:id="rId31"/>
    <s:sheet name="Stock-Based Compensation (Sched" sheetId="32" r:id="rId32"/>
    <s:sheet name="Stock-Based Compensation (Sch33" sheetId="33" r:id="rId33"/>
    <s:sheet name="Stock-Based Compensation (Summa" sheetId="34" r:id="rId34"/>
    <s:sheet name="Financing (Details)" sheetId="35" r:id="rId35"/>
    <s:sheet name="Net Loss Per Share (Schedule of" sheetId="36" r:id="rId36"/>
    <s:sheet name="Net Loss Per Share (Schedule 37" sheetId="37" r:id="rId37"/>
    <s:sheet name="Income Tax (Narrative)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Entity Registrant Name</t>
  </si>
  <si>
    <t>HEAT BIOLOGIC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Trading Symbol</t>
  </si>
  <si>
    <t>HTBX</t>
  </si>
  <si>
    <t>Entity Well-known Seasoned Issuer</t>
  </si>
  <si>
    <t>No</t>
  </si>
  <si>
    <t>Entity Voluntary Filers</t>
  </si>
  <si>
    <t>Entity Current Reporting Status</t>
  </si>
  <si>
    <t>Yes</t>
  </si>
  <si>
    <t>Consolidated Balance Sheets (Unaudited) - USD ($)</t>
  </si>
  <si>
    <t>Dec. 31, 2015</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t>
  </si>
  <si>
    <t xml:space="preserve"> </t>
  </si>
  <si>
    <t>Total Other Assets</t>
  </si>
  <si>
    <t>Total Assets</t>
  </si>
  <si>
    <t>Current Liabilities</t>
  </si>
  <si>
    <t>Accounts payable</t>
  </si>
  <si>
    <t>Accrued expenses and other payables</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2 par value; 50,000,000 shares authorized, 17,524,641 and 8,424,641 shares issued and outstanding at March 31, 2016 (unaudited) and December 31, 2015, respectively</t>
  </si>
  <si>
    <t>Additional paid in capital</t>
  </si>
  <si>
    <t>Accumulated deficit</t>
  </si>
  <si>
    <t>Accumulated other comprehensive loss</t>
  </si>
  <si>
    <t>Total Stockholders' Equity - Less Non-Controlling Interest</t>
  </si>
  <si>
    <t>Non-Controlling Interest</t>
  </si>
  <si>
    <t>Total Stockholders' Equity - Heat Biologics, Inc.</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t>
  </si>
  <si>
    <t>Mar. 31, 2015</t>
  </si>
  <si>
    <t>Operating expenses:</t>
  </si>
  <si>
    <t>Research and development</t>
  </si>
  <si>
    <t>Clinical and regulatory</t>
  </si>
  <si>
    <t>General and administrative</t>
  </si>
  <si>
    <t>Total operating expenses</t>
  </si>
  <si>
    <t>Loss from operations</t>
  </si>
  <si>
    <t>Non-operating income (expenses)</t>
  </si>
  <si>
    <t>Interest income</t>
  </si>
  <si>
    <t>Other income</t>
  </si>
  <si>
    <t>Interest expense</t>
  </si>
  <si>
    <t>Total non-operating expenses,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Heat Biologics, Inc. - basic and diluted</t>
  </si>
  <si>
    <t>Other comprehensive loss:</t>
  </si>
  <si>
    <t>Unrealized loss on foreign currency translation</t>
  </si>
  <si>
    <t>Total other comprehensive loss</t>
  </si>
  <si>
    <t>Comprehensive loss attributable to non-controlling interest</t>
  </si>
  <si>
    <t>Comprehensive loss attributable to Heat Biologics, Inc.</t>
  </si>
  <si>
    <t>Consolidated Statements of Stockholders' Equity (Unaudited) - 3 months ended Mar. 31, 2016 - USD ($)</t>
  </si>
  <si>
    <t>Common Stock [Member]</t>
  </si>
  <si>
    <t>APIC [Member]</t>
  </si>
  <si>
    <t>Accumulated Deficit [Member]</t>
  </si>
  <si>
    <t>Accumulated Other Comprehensive Loss [Member]</t>
  </si>
  <si>
    <t>Non-Controlling Interest [Member]</t>
  </si>
  <si>
    <t>Total</t>
  </si>
  <si>
    <t>Balance at Dec. 31, 2015 at Dec. 31, 2015</t>
  </si>
  <si>
    <t>Public offering, 9,100,000 shares, net of underwriters discounts</t>
  </si>
  <si>
    <t>Stock issuance costs</t>
  </si>
  <si>
    <t>Stock based compensation</t>
  </si>
  <si>
    <t>Other comprehensive loss</t>
  </si>
  <si>
    <t>Balance at March 31, 2016 at Mar. 31, 2016</t>
  </si>
  <si>
    <t>Consolidated Statements of Stockholders' Equity (Parenthetical)</t>
  </si>
  <si>
    <t>Mar. 31, 2016shares</t>
  </si>
  <si>
    <t>Statement of Stockholders' Equity [Abstract]</t>
  </si>
  <si>
    <t>Public offering, shares</t>
  </si>
  <si>
    <t>Consolidated Statements of Cash Flows (Unaudited)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Increase (decrease) in cash arising from changes in assets and liabilities:</t>
  </si>
  <si>
    <t>Prepaid expenses, restricted cash and other current assets</t>
  </si>
  <si>
    <t>Net Cash Used in Operating Activities</t>
  </si>
  <si>
    <t>Cash Flows from Investing Activities</t>
  </si>
  <si>
    <t>Proceeds from maturities of short- term investments</t>
  </si>
  <si>
    <t>Purchases of short term investments</t>
  </si>
  <si>
    <t>Purchase of property and equipment</t>
  </si>
  <si>
    <t>Net Cash Provided by (Used in) by Investing Activities</t>
  </si>
  <si>
    <t>Cash Flows from Financing Activities</t>
  </si>
  <si>
    <t>Proceeds from public offering, net of underwriting discounts</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Summary of Significant Accounting Policies</t>
  </si>
  <si>
    <t>Accounting Policies [Abstract]</t>
  </si>
  <si>
    <t>1.
Summary of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ended March 31, 2016 are not necessarily indicative of the
results that may be expected for any other interim period or for the fiscal year ending December 31, 2016. The
consolidated financial statements as of and for the three months ended March 31, 2016 and 2015 included in this Quarterly Report
on Form 10-Q are unaudited. The balance sheet as of December 31, 2015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filed with the
SEC on February 18, 2016 (the 2015 Annual Report). The
accompanying consolidated financial statements as of and for the three months ended March 31, 2016 and 2015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5 and March 31, 2016, Heat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49.0 million as of March 31, 2016 and a net loss of approximately $4.7 million for the quarter ended March 31,
2016,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s on acceptable terms or otherwise. The Company has scaled back its operations
and has sufficient cash and cash equivalents to fund our clinical trials until the HS-410 Phase 2 data is released. If the Company
is unable to obtain the necessary capital required to maintain operations, it will need to pursue a plan to license or sell its
assets, seek to be acquired by another entity and/or cease operations. In
January 2016, the FASB issued Accounting Standards Update (ASU) No. 2016-01, Recognition and Measurement of
Financial Assets and Financial Liabilities In
February 2016, the FASB issued ASU 2016-02, Leases In March 2016, the FASB ASU 2016-09, Compensation-Stock Compensation
Improvements to Employee Share-Based Payment Accounting In
April 2015, the FASB issued ASU 2015-03, Interest Imputation of Interest (Subtopic 835-30): Simplifying
the Presentation of Debt Issuance Costs</t>
  </si>
  <si>
    <t>Fair Value of Financial Instruments</t>
  </si>
  <si>
    <t>Fair Value Of Financial Instruments</t>
  </si>
  <si>
    <t>2.
Fair Value of Financial Instruments The
carrying amount of certain of the Companys financial instruments, including cash and cash equivalents, restricted cash,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majority of the Company's cash equivalents and investments are classified within Level II of the fair value hierarchy.</t>
  </si>
  <si>
    <t>Investments</t>
  </si>
  <si>
    <t>Investments, Debt and Equity Securities [Abstract]</t>
  </si>
  <si>
    <t xml:space="preserve">3 .
Investments Investments
in certain securities may be classified into three categories: · Held-to-maturity
- · Trading
securities - · Available-for-sale
- The
Company reassesses the appropriateness of the classification of its investments at the end of each reporting period. The Company
has determined that its debt securities should be classified as held-to-maturity as of March 31, 2016 and December 31, 2015. This
classification was based upon managements determination that it has the positive intent and ability to hold the securities
until their maturity dates, as all of the investments mature within 6 months and the underlying cash invested in these securities
is not required for current operations. Investments consist of short-term FDIC
insured certificates of deposit, tri-party repurchase agreement (repo) collateralized by U.S. Treasuries and agencies,
and corporate notes and bonds rated A and above carried at amortized cost using
the effective interest method. The
following table summarizes information about short term investments at March 31, 2016 and December 31, 2015, respectively:
Amortized Cost Gross Unrealized (Losses) Estimated Fair Value
March 31, 2016
Certificates of deposit,
tri-party repurchase agreement, corporate notes and bonds $ 1,859,797 $ (404 ) $ 1,859,393
December 31, 2015
Certificates of deposit,
tri-party repurchase agreement, corporate notes and bonds $ 6,689,643 $ (4,948 ) $ 6,684,695 As
of March 31, 2016, the estimated fair value of the investments was less than the amortized cost. Because management has the positive
intention and ability to hold the investments until their maturity dates, these unrealized losses were not recorded in the accompanying
unaudited condensed consolidated financial statements. The
maturities of held-to-maturity investments at March 31, 2016 were as follows:
Less
than 1 Year Total
Certificates of deposit,
tri-party repurchase agreement, corporate notes and bonds $ 1,859,797 $ 1,859,797 </t>
  </si>
  <si>
    <t>Property and Equipment</t>
  </si>
  <si>
    <t>Property, Plant and Equipment [Abstract]</t>
  </si>
  <si>
    <t>4.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March
31, 2016 December 31, 2015
Furniture and fixtures $ 55,883 $ 55,883
Computers 41,373 40,545
Lab equipment 571,232 541,065
Total 668,488 637,493
Accumulated depreciation (224,121 ) (191,760 )
Property and equipment,
net $ 444,367 $ 445,733 Depreciation
expense was $32,361 and $25,612 for the three months ended March 31, 2016 and 2015, respectively.</t>
  </si>
  <si>
    <t>Accrued Expenses and other payables</t>
  </si>
  <si>
    <t>Accrued Liabilities, Current [Abstract]</t>
  </si>
  <si>
    <t xml:space="preserve">5.
Accrued Expenses and other payables Accrued expenses
and other payables consist of the following:
March 31, 2016 December 31, 2015
Accrued clinical trial expenses $ 1,345,510 $ 1,192,936
Compensation and related benefits 55,604 561,082
Deferred rent 50,459 52,889
Patent fees 45,000 40,000
$ 1,496,573 $ 1,846,907 </t>
  </si>
  <si>
    <t>Debt Issuance Costs</t>
  </si>
  <si>
    <t>6.
Debt Issuance Costs During
2014, the Company recorded $323,021 to debt discount for the initial fair value of the warrant to purchase common stock and $27,500
to deferred financing costs related to third party fees paid in connection with the Square 1 Bank loan, which are amortized on
a straight-line basis over the 42 month term of the loan which approximates the effective interest method. During 2015, deferred
financing costs increased $7,425 to reflect the fees related to the third tranche of the Square 1 loan, which is further discussed
in footnote 7. Total
amortization expense for the debt issuance costs was $25,740 and $25,038 during the three months ended March 31, 2016 and 2015,
respectively.</t>
  </si>
  <si>
    <t>Notes Payable</t>
  </si>
  <si>
    <t>Debt Disclosure [Abstract]</t>
  </si>
  <si>
    <t>7. Notes Payable Square 1 Bank Loan In August 2014, the Company
entered into a secured loan (the Loan) with Square 1 Bank, which loan is held by Pacific Western Bank as successor
in interest by merger to Square 1 Bank) (the Bank). The Loan provides the Company with a term loan in the aggregate
principal amount not to exceed $7.5 million to be used to supplement working capital. The Loan was available to the Company
in four tranches: $1.5 million was made available to the Company on August 22, 2014 (Tranche 1 Loan), $1.5
million was made available to the Company upon enrollment of the first patient in its Phase 2 clinical trial for HS-110 on December
30, 2014 (Tranche 2 Loan), $2.25 million was made available to the Company upon the initiation of the Phase 1b trial
for lung cancer indication on June 30, 2015 (Tranche 3 Loan), and $2.25 million was made available to the Company
upon the Banks receipt of evidence on December 30, 2015 of the full enrollment of our Phase 1/2 clinical trial for HS-410
(Tranche 4 Loan). At December 31, 2015, the Company had drawn down the entire $7.5 million available under the Loan. The Loan accrues interest
monthly at an interest rate of 3.05% plus the prime rate, or 6.30% per annum, whichever is greater. The Tranche 1 Loan was payable
as interest-only until June 30, 2015 and thereafter is payable in monthly installments of principal plus accrued interest until
February 22, 2018. The Tranche 2 Loan was payable as interest-only prior to October 31, 2015 and thereafter is payable in monthly
installments of principal plus accrued interest until February 22, 2018. The Tranche 3 Loan was payable as interest-only prior
to October 31, 2015 and thereafter is payable in monthly installments of principal plus accrued interest until February 22, 2018.
The Tranche 4 Loan is payable in monthly installments of principal plus accrued interest until February 22, 2018. The Company
has made $806,562 and $0 in principal payments for the quarter ended March 31, 2016 and 2015, respectively. The Company has made
$110,377 and $50,393 in interest payments on the outstanding loan for the quarter ended March 31, 2016 and 2015, respectively.
The agreement with the Bank sets forth various affirmative and negative covenants. The failure of the Company to comply with one
or more of the covenants constitutes a default under the Loan. The covenants were amended in February 2016 to include the following:
(i) the Company on or before September 30, 2016, having enrolled at least 18 patients in the Companys DURGA (HS-110) clinical
trial; (ii) the Company on or before December 31, 2016, having received favorable data readout from the Phase 2 randomized trial
arms evaluating the Companys HS-410 product; and (iii) after December 31, 2016, the Bank and the Company setting additional
milestone covenants based upon a Board-approved plan of the Company sufficient to fund the operations necessary to achieve such
milestones. The Loan also includes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 The Company
is in compliance with the covenants of the Loan as of March 31, 2016.</t>
  </si>
  <si>
    <t>Stock-Based Compensation</t>
  </si>
  <si>
    <t>Stock-based Compensation</t>
  </si>
  <si>
    <t>8. Stock-Based Compensation Restricted
Stock The
Company recognized $1,283 and $66,300 in share-based compensation expense related to issuance of shares of restricted stock
to non-employees (i.e., consultants) in exchange for services during the three months ended March 31, 2016 and 2015,
respectively. Common Stock Warrants In connection with the March 23, 2016 public offering,
the Company issued 9,100,000 shares of common stock and warrants to purchase 6,825,000 shares of common stock. Each share of common
stock was sold together with a warrant to purchase 0.75 of a share of common stock. The warrants have an exercise price of $1.00
per share and expire five years from the issuance date. The warrants have been accounted for as equity instruments. The fair value
of the common stock warrants as of the issuance date was approximately $2,522,754. In connection with our July 23, 2013
initial public offering, the Company issued warrants to the underwriters for 125,000 shares of common stock issuable at $12.50
per share upon exercise. The warrants expire five years from the issuance date. On March 10, 2011, the Company issued warrants
to purchase shares of common stock to third parties in consideration for a private equity placement transaction. The warrants
have an exercise price of $0.48 per share and expire 10 years from the issuance date. As of March 31, 2016, we have issued
warrants to purchase 6,825,000 shares of common stock issuable at $1.00 per share; warrants to purchase 17,392 shares of common
stock issuable at $0.48 per share and warrants to purchase 125,000 shares of common stock issuable at $12.50 per share. These
warrants do not meet the criteria required to be classified as liability awards and therefore are treated as equity awards. Stock
Options The following is a summary of the stock
option activity for the three months ended March 31, 2016:
Shares
Weighted Average Exercise Price
Outstanding, December 31, 2015 1,214,686 $ 4.93
Granted 370,839 $ 2.47
Forfeited (11,041 ) $ 6.26
Outstanding, March 31, 2016 1,574,484 $ 4.34 The weighted average grant-date fair value of stock
options granted during the three months ended March 31, 2016 was $1.62. The fair value of each stock option was estimated
on the date of grant using the Black-Scholes option pricing model with the following assumptions for stock options granted during
the three months ended March 31, 2016:
Dividend yield 0.0 %
Expected volatility 73.85 %
Risk-free interest rate 1.94 %
Expected lives (years) 6.0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210,434 and $372,451
in stock-based compensation expense for the three months ended March 31, 2016 and 2015, respectively for the Companys
stock option awards. The following table summarizes information
about stock options outstanding at March 31, 2016:
Options Outstanding Options Vested and Exercisable
Balance as of 3/31/2016
Weighted Average Remaining Contractual Life (Years)
Weighted Average Exercise Price
Balance as of 3/31/2016
Weighted Average Remaining Contractual Life (Years)
Weighted Average Exercise Price
1,574,484 7.8 $4.34 902,857 6.6 $4.69 As of March 31, 2016, the unrecognized
stock-based compensation expense related to unvested stock options was $1,801,244 which is expected to be recognized over a weighted
average period of approximately 18.4 months.</t>
  </si>
  <si>
    <t>Financing</t>
  </si>
  <si>
    <t>9.
Financing Public
Offering On March 23, 2016, the Company closed
the issuance and sale of 9,100,000 shares of the Companys common stock and warrants to purchase up to an aggregate of 6,825,000
shares of its common stock, at a combined public offering price of $0.75 per share and related warrant (the Offering). The
warrants are exercisable immediately upon issuance, expire five years after the date of issuance and have an exercise price of
$1.00 per share. The net proceeds to the Company from the Offering were approximately $6.1 million after deducting underwriting
discounts, commissions, and other third party offering expenses. In connection with the Offering, the Company entered into an Underwriting
Agreement (the Underwriting Agreement) with Roth Capital Partners, LLC and Aegis Capital Corp., as representatives
(the Representatives) of the several underwriters (collectively, the Underwriter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t>
  </si>
  <si>
    <t>Net Loss Per Share</t>
  </si>
  <si>
    <t>Earnings Per Share [Abstract]</t>
  </si>
  <si>
    <t>Schedule of Net Loss Per Share</t>
  </si>
  <si>
    <t xml:space="preserve">10.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March 31,
2016 2015
Net loss $ (4,734,486 ) $ (4,026,867 )
Net loss: Non-controlling interest (174,883 ) (117,669 )
Net loss attributable to Heat Biologics, Inc. $ (4,559,603 ) $ (3,909,198 )
Weighted-average number of common shares used in net loss per share attributable to Heat Biologics, Inc.basic and diluted 9,124,641 6,814,863
Net loss per share attributable to Heat Biologics, Inc.basic and diluted $ (0.50 ) $ (0.57 ) The
following potentially dilutive securities were excluded from the calculation of diluted net loss per share due to their anti-dilutive
effect:
For the Three Months Ended March 31,
2016 2015
Outstanding stock options 1,574,484 1,054,306
Common stock warrants 6,842,392 17,392
Underwriters warrants 125,000 125,000 </t>
  </si>
  <si>
    <t>Income Tax</t>
  </si>
  <si>
    <t>Income Tax Disclosure [Abstract]</t>
  </si>
  <si>
    <t>11.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t>
  </si>
  <si>
    <t>Subsequent Events</t>
  </si>
  <si>
    <t>Subsequent Events [Abstract]</t>
  </si>
  <si>
    <t>12.
Subsequent Events Workforce
Reduction On
April 1, 2016, the Board approved a cost-savings plan and focused corporate strategy involving reductions in headcount as well
as a deferral in a portion of annual base salaries for the Companys leadership team to decrease operating costs. These
cost-saving measures are in response to recent events, including the limited net proceeds raised in the Companys completed
financing and an assessment of its capital requirements and assets. The Company is implementing cost-saving measures and a focused
corporate strategy to achieve, with its current cash on-hand, data readout in the fourth quarter of 2016 for its lead Phase 2
clinical trial evaluating HS-410 for the treatment of non-muscle invasive bladder cancer (NMIBC). These cost-saving measures are
intended to significantly reduce the Companys cost structure and scale the organization appropriately for its current goals.
The Company plans to direct its resources primarily to enable the completion of its Phase 2 clinical trial of HS-410 for the treatment
of NMIBC and to advance the current eight patients enrolled in its Phase 1b trial evaluating HS-110 in combination with nivolumab,
a Bristol-Myers Squibb PD-1 checkpoint inhibitor, for the treatment of non-small cell lung cancer (NSCLC). The
Companys corporate cost-savings plan included a workforce reduction of approximately twenty-two percent (22%) of the Companys
headcount, or six positions. The Company estimates that it will incur total expenses relating to termination benefits of
approximately $295,000 in the second quarter of 2016. In the first quarter of 2017, the Company estimates that it will incur
expenses of approximately $299,000 for retention bonuses equal to three months of base salary payable to Dr. Price, Dr. Schreiber
and Ms. Rosar, as well as retention bonuses to four other employees that will be paid if the employees remain employed with the
Company through December 31, 2016. Departure
of Certain Officers and Appointment of Certain Officers On
April 4, 2016, Louis C. Bock and Michael Kharitonov, Ph.D. each provided the Company with notice of their respective resignations
from the Board, effective immediately. Mr. Bock served on the Audit Committee and Dr. Kharitonov served on the Compensation Committee
and Nominating and Corporate Governance Committee. Mr. Bock and Dr. Kharitonov had served on the Board since 2013 and 2009, respectively.
The resignations from the Board were not due to any disagreement related to the Companys operations, policies or practices. On
April 5, 2016, in connection with the Companys cost-savings plan, the Company entered into a Severance Agreement and General
Release (the Severance Agreements) with each of Timothy Creech, the Companys former Chief Financial Officer
and Corporate Secretary, and Anil Goyal, the Companys former Vice President of Business Development, who both departed
from the Company effective as of April 4, 2016. The complete terms of the Severance Agreements are filed as Exhibits 10.5 and
10.6 to the Companys Current Report on Form 8-K filed April 7, 2016. On
April 5, 2016, the Company entered into a four-year employment agreement with Ann Rosar (the Rosar Employment Agreement),
the Companys Controller since January 2015, newly appointing her to serve as the Companys Vice President of Finance,
Controller and Corporate Secretary. The complete terms of the Rosar Employment Agreements are filed as Exhibit 10.4 to the Companys
Current Report on Form 8-K filed April 7, 2016. On
April 21, 2016, the Companys Board of Directors (the Board) appointed John K. A. Prendergast, Ph.D. to fill
a vacancy on the Board. Dr. Prendergast has been named to serve on the Audit, Compensation and Nominating and Governance
Committees of the Board to replace Dr. Paul Belsky who resigned from the Board on April 21, 2016. Dr. Belsky indicated that
his resignation was for personal reasons and not due to any disagreement with the Board or the Companys management. Notice
of Delisting or Failure to Satisfy a Continued Listing Rule or Standard; Transfer of Listing On
May 2, 2016, the Company received written notice from the Listing Qualifications Department of The NASDAQ Stock Market LLC (NASDAQ)
notifying the Company that for the preceding 30 consecutive business days (March 18, 2016 through April 29, 2016), the Companys
common stock did not maintain a minimum closing bid price of $1.00 (Minimum Bid Price Requirement) per share as
required by NASDAQ Listing Rule 5550(a)(2). The notice has no immediate effect on the listing or trading of the Companys
common stock and the common stock will continue to trade on The NASDAQ Capital Market under the symbol HTBX. In
accordance with NASDAQ Listing Rule 5810(c)(3)(A), the Company has a compliance period of 180 calendar days, or until October
31, 2016, to regain compliance with NASDAQ Listing Rule 5550(a)(2). Compliance can be achieved automatically and without further
action if the closing bid price of the Companys stock is at or above $1.00 for a minimum of ten consecutive business days
at any time during the 180-day compliance period, in which case NASDAQ will notify the Company of its compliance and the matter
will be closed. If,
however, the Company does not achieve compliance with the Minimum Bid Price Requirement by October 31, 2016, the Company may be
eligible for additional time to comply. In order to be eligible for such additional time, the Company will be required to meet
the continued listing requirement for market value of publicly held shares and all other initial listing standards for The NASDAQ
Capital Market, with the exception of the Minimum Bid Price Requirement, and must notify NASDAQ in writing of its intention to
cure the deficiency during the second compliance period. The
Company intends to actively monitor the bid price of its common stock and will consider available options to regain compliance
with the NASDAQ listing requirements, including such actions as effecting a reverse stock split to maintain its NASDAQ listing.</t>
  </si>
  <si>
    <t>Investments (Tables)</t>
  </si>
  <si>
    <t>Schedule of Held-To-Maturity Investments Estimated Fair Value of Investments</t>
  </si>
  <si>
    <t xml:space="preserve">Amortized Cost Gross Unrealized (Losses) Estimated Fair Value
March 31, 2016
Certificates of deposit,
tri-party repurchase agreement, corporate notes and bonds $ 1,859,797 $ (404 ) $ 1,859,393
December 31, 2015
Certificates of deposit,
tri-party repurchase agreement, corporate notes and bonds $ 6,689,643 $ (4,948 ) $ 6,684,695 </t>
  </si>
  <si>
    <t>Schedule of Maturities of Held-To-Maturity Investments</t>
  </si>
  <si>
    <t xml:space="preserve">Less
than 1 Year Total
Certificates of deposit,
tri-party repurchase agreement, corporate notes and bonds $ 1,859,797 $ 1,859,797 </t>
  </si>
  <si>
    <t>Property and Equipment (Tables)</t>
  </si>
  <si>
    <t>Schedule of Property and Equipment</t>
  </si>
  <si>
    <t xml:space="preserve">March
31, 2016 December 31, 2015
Furniture and fixtures $ 55,883 $ 55,883
Computers 41,373 40,545
Lab equipment 571,232 541,065
Total 668,488 637,493
Accumulated depreciation (224,121 ) (191,760 )
Property and equipment,
net $ 444,367 $ 445,733 </t>
  </si>
  <si>
    <t>Accrued Expenses and other payables (Tables)</t>
  </si>
  <si>
    <t>Schedule of Accrued Expenses and other payables</t>
  </si>
  <si>
    <t xml:space="preserve">March 31, 2016 December 31, 2015
Accrued clinical trial expenses $ 1,345,510 $ 1,192,936
Compensation and related benefits 55,604 561,082
Deferred rent 50,459 52,889
Patent fees 45,000 40,000
$ 1,496,573 $ 1,846,907 </t>
  </si>
  <si>
    <t>Stock-Based Compensation (Tables)</t>
  </si>
  <si>
    <t>Stock-based Compensation Tables</t>
  </si>
  <si>
    <t>Schedule of Stock Option Activity</t>
  </si>
  <si>
    <t xml:space="preserve">Shares
Weighted Average Exercise Price
Outstanding, December 31, 2015 1,214,686 $ 4.93
Granted 370,839 $ 2.47
Forfeited (11,041 ) $ 6.26
Outstanding, March 31, 2016 1,574,484 $ 4.34 </t>
  </si>
  <si>
    <t>Schedule of Stock Option Valuation Assumptions</t>
  </si>
  <si>
    <t xml:space="preserve">Dividend yield 0.0 %
Expected volatility 73.85 %
Risk-free interest rate 1.94 %
Expected lives (years) 6.0 </t>
  </si>
  <si>
    <t>Schedule of Options Outstanding, Vested and Exercisable</t>
  </si>
  <si>
    <t xml:space="preserve">Options Outstanding Options Vested and Exercisable
Balance as of 3/31/2016
Weighted Average Remaining Contractual Life (Years)
Weighted Average Exercise Price
Balance as of 3/31/2016
Weighted Average Remaining Contractual Life (Years)
Weighted Average Exercise Price
1,574,484 7.8 $4.34 902,857 6.6 $4.69 </t>
  </si>
  <si>
    <t>Net Loss Per Share (Tables)</t>
  </si>
  <si>
    <t>Three Months Ended March 31,
2016 2015
Net loss $ (4,734,486 ) $ (4,026,867 )
Net loss: Non-controlling interest (174,883 ) (117,669 )
Net loss attributable to Heat Biologics, Inc. $ (4,559,603 ) $ (3,909,198 )
Weighted-average number of common shares used in net loss per share attributable to Heat Biologics, Inc.basic and diluted 9,124,641 6,814,863
Net loss per share attributable to Heat Biologics, Inc.basic and diluted $ (0.50 ) $ (0.57 )</t>
  </si>
  <si>
    <t>Schedule of Potentially Dilutive Securities</t>
  </si>
  <si>
    <t xml:space="preserve">For the Three Months Ended March 31,
2016 2015
Outstanding stock options 1,574,484 1,054,306
Common stock warrants 6,842,392 17,392
Underwriters warrants 125,000 125,000 </t>
  </si>
  <si>
    <t>Summary of Significant Accounting Policies (Details) - USD ($)</t>
  </si>
  <si>
    <t>Noncontrolling Interest [Line Items]</t>
  </si>
  <si>
    <t>Accumulated a deficit</t>
  </si>
  <si>
    <t>Reclassification amount</t>
  </si>
  <si>
    <t>Heat Biologics I, Inc [Member]</t>
  </si>
  <si>
    <t>Ownership interest in subsidiary</t>
  </si>
  <si>
    <t>92.50%</t>
  </si>
  <si>
    <t>Investments (Schedule of Held-To-Maturity Investments) (Details) - Certificates of deposit, tri-party repurchase agreement, corporate notes and bonds [Member] - USD ($)</t>
  </si>
  <si>
    <t>Schedule of Trading Securities and Other Trading Assets [Line Items]</t>
  </si>
  <si>
    <t>Amortized Cost</t>
  </si>
  <si>
    <t>Gross Unrealized (Losses)</t>
  </si>
  <si>
    <t>Estimated Fair Value</t>
  </si>
  <si>
    <t>Less than 1 year</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 USD ($)</t>
  </si>
  <si>
    <t>Accrued clinical trial expenses</t>
  </si>
  <si>
    <t>Compensation and related benefits</t>
  </si>
  <si>
    <t>Deferred rent</t>
  </si>
  <si>
    <t>Patent fees</t>
  </si>
  <si>
    <t>Accrued expenses</t>
  </si>
  <si>
    <t>Debt Issuance Costs (Narrative) (Details) - USD ($)</t>
  </si>
  <si>
    <t>12 Months Ended</t>
  </si>
  <si>
    <t>Dec. 31, 2014</t>
  </si>
  <si>
    <t>Debt Issuance Costs Narrative Details</t>
  </si>
  <si>
    <t>Debt discount</t>
  </si>
  <si>
    <t>Amortization expense for debt issuance costs</t>
  </si>
  <si>
    <t>Notes Payable (Square 1 Bank Loan) (Details) - Secured Debt [Member] - USD ($)</t>
  </si>
  <si>
    <t>1 Months Ended</t>
  </si>
  <si>
    <t>Aug. 31, 2014</t>
  </si>
  <si>
    <t>Mar. 31, 2014</t>
  </si>
  <si>
    <t>Debt Instrument [Line Items]</t>
  </si>
  <si>
    <t>Debt instrument, amount outstanding</t>
  </si>
  <si>
    <t>Debt instrument, minimum interest rate</t>
  </si>
  <si>
    <t>3.05%</t>
  </si>
  <si>
    <t>Debt instrument, maximum interest rate</t>
  </si>
  <si>
    <t>6.30%</t>
  </si>
  <si>
    <t>Repayment of principal made during period</t>
  </si>
  <si>
    <t>Interest paid during period</t>
  </si>
  <si>
    <t>Debt instrument, face amount</t>
  </si>
  <si>
    <t>Tranche Three Loan [Member]</t>
  </si>
  <si>
    <t>Debt instrument, maturity date</t>
  </si>
  <si>
    <t>Feb. 22,
		2018</t>
  </si>
  <si>
    <t>Tranche Two Loan [Member]</t>
  </si>
  <si>
    <t>Tranche One Loan [Member]</t>
  </si>
  <si>
    <t>Tranche Four Loan [Member]</t>
  </si>
  <si>
    <t>Stock-Based Compensation (Narrative) (Details) - USD ($)</t>
  </si>
  <si>
    <t>Mar. 10, 2011</t>
  </si>
  <si>
    <t>Mar. 23, 2016</t>
  </si>
  <si>
    <t>Class of Stock [Line Items]</t>
  </si>
  <si>
    <t>Shares issued for initial public offering</t>
  </si>
  <si>
    <t>Price per share</t>
  </si>
  <si>
    <t>Common stock issued for conversion of warrants</t>
  </si>
  <si>
    <t>Expiration period</t>
  </si>
  <si>
    <t>10 years</t>
  </si>
  <si>
    <t>Warrants to purchase shares of common stock</t>
  </si>
  <si>
    <t>Weighted average grant-date fair value of stock options granted</t>
  </si>
  <si>
    <t>Unrecognized stock-based compensation expense</t>
  </si>
  <si>
    <t>Unrecognized stock-based compensation expense, recognition period</t>
  </si>
  <si>
    <t>18 years 4 months 24 days</t>
  </si>
  <si>
    <t>Fair value of warrant equity</t>
  </si>
  <si>
    <t>Warrants to purchase shares of common stock issuable at $1.00 per share [Member]</t>
  </si>
  <si>
    <t>Warrants to purchase shares of common stock issuable at $0.48 per share [Member]</t>
  </si>
  <si>
    <t>Common Stock Warrant [Member]</t>
  </si>
  <si>
    <t>Warrants to purchase common stock issuable</t>
  </si>
  <si>
    <t>Restricted Stock [Member] | Non Employees [Member]</t>
  </si>
  <si>
    <t>Restricted shares issued to a third party in exchange for services</t>
  </si>
  <si>
    <t>Stock-Based Compensation (Schedule of Stock Option Activity) (Details)</t>
  </si>
  <si>
    <t>Mar. 31, 2016$ / sharesshares</t>
  </si>
  <si>
    <t>Shares</t>
  </si>
  <si>
    <t>Outstanding, beginning balance | shares</t>
  </si>
  <si>
    <t>Granted | shares</t>
  </si>
  <si>
    <t>Forfeited | shares</t>
  </si>
  <si>
    <t>Outstanding, ending balance | shares</t>
  </si>
  <si>
    <t>Weighted Average Exercise Price</t>
  </si>
  <si>
    <t>Outstanding, beginning balance | $ / shares</t>
  </si>
  <si>
    <t>Granted | $ / shares</t>
  </si>
  <si>
    <t>Forfeited | $ / shares</t>
  </si>
  <si>
    <t>Outstanding, ending balance | $ / shares</t>
  </si>
  <si>
    <t>Stock-Based Compensation (Schedule of Stock Option Valuation Assumptions) (Details)</t>
  </si>
  <si>
    <t>Disclosure of Compensation Related Costs, Share-based Payments [Abstract]</t>
  </si>
  <si>
    <t>Dividend yield</t>
  </si>
  <si>
    <t>0.00%</t>
  </si>
  <si>
    <t>Expected volatility</t>
  </si>
  <si>
    <t>73.85%</t>
  </si>
  <si>
    <t>Risk-free interest rate</t>
  </si>
  <si>
    <t>1.94%</t>
  </si>
  <si>
    <t>Expected lives (years)</t>
  </si>
  <si>
    <t>6 years</t>
  </si>
  <si>
    <t>Stock-Based Compensation (Summary of Outstandng Stock Options) (Details)</t>
  </si>
  <si>
    <t>Options Outstanding</t>
  </si>
  <si>
    <t>Balance | shares</t>
  </si>
  <si>
    <t>Weighted average remaining contractual life</t>
  </si>
  <si>
    <t>7 years 9 months 18 days</t>
  </si>
  <si>
    <t>Weighted Average Exercise Price Options Outstanding | $ / shares</t>
  </si>
  <si>
    <t>Options Vested or Expected to Vest</t>
  </si>
  <si>
    <t>6 years 7 months 6 days</t>
  </si>
  <si>
    <t>Weighted average exercise price Options Vested or Expected to Vest | $ / shares</t>
  </si>
  <si>
    <t>Financing (Details) - USD ($)</t>
  </si>
  <si>
    <t>Common stock issued</t>
  </si>
  <si>
    <t>Net proceeds from offering, , after deducting underwriting discounts, commissions, and other third party offering expenses</t>
  </si>
  <si>
    <t>Common stock issued for conversion of preferred stock</t>
  </si>
  <si>
    <t>Over-Allotment Option [Member]</t>
  </si>
  <si>
    <t>Closed the issuance and sale of company's common stock</t>
  </si>
  <si>
    <t>Offering price</t>
  </si>
  <si>
    <t>Warrants, expiry period</t>
  </si>
  <si>
    <t>Warrants, exercise price</t>
  </si>
  <si>
    <t>Net Loss Per Share (Schedule of Reconciliation of Net Loss to Net Loss Attributable to Heat Biologics, Inc.) (Details) - USD ($)</t>
  </si>
  <si>
    <t>Net loss: Non-controlling interest</t>
  </si>
  <si>
    <t>Net loss per share attributable to Heat Biologics, Inc. - basic and diluted</t>
  </si>
  <si>
    <t>Net Loss Per Share (Schedule of Antidilutive Securities) (Details) - shares</t>
  </si>
  <si>
    <t>Outstanding stock options [Member]</t>
  </si>
  <si>
    <t>Antidilutive Securities Excluded from Computation of Earnings Per Share [Line Items]</t>
  </si>
  <si>
    <t>Potentially dilutive securities</t>
  </si>
  <si>
    <t>Underwriters warrants [Member]</t>
  </si>
  <si>
    <t>Income Tax (Narrative) (Details) - USD ($)</t>
  </si>
  <si>
    <t>Unrecognized income tax benefits</t>
  </si>
  <si>
    <t>Income tax expense accrued</t>
  </si>
  <si>
    <t>Subsequent Events (Details) - Subsequent Event [Member] - USD ($)</t>
  </si>
  <si>
    <t>9 Months Ended</t>
  </si>
  <si>
    <t>Jun. 30, 2016</t>
  </si>
  <si>
    <t>Dec. 31, 2016</t>
  </si>
  <si>
    <t>May. 02, 2016</t>
  </si>
  <si>
    <t>Workforce Reduction [Member]</t>
  </si>
  <si>
    <t>Subsequent Event [Line Items]</t>
  </si>
  <si>
    <t>Cost savings plan, percentage</t>
  </si>
  <si>
    <t>22.00%</t>
  </si>
  <si>
    <t>Workforce Reduction [Member] | Forecast [Member]</t>
  </si>
  <si>
    <t>Expenses relating to termination benefits expected to incur</t>
  </si>
  <si>
    <t>Workforce Reduction [Member] | Forecast [Member] | Officers and Employees [Member]</t>
  </si>
  <si>
    <t>Expenses expected to incur for retention bonuses to officers and employees</t>
  </si>
  <si>
    <t>Minimum Bid Price Requirement [Member]</t>
  </si>
  <si>
    <t>Common stock minimum closing bid price requir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7696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7524641</v>
      </c>
    </row>
    <row r="14" spans="1:3">
      <c s="4" r="A14" t="s">
        <v>22</v>
      </c>
      <c s="4" r="B14" t="s">
        <v>23</v>
      </c>
    </row>
    <row r="15" spans="1:3">
      <c s="4" r="A15" t="s">
        <v>24</v>
      </c>
      <c s="4" r="B15" t="s">
        <v>25</v>
      </c>
    </row>
    <row r="16" spans="1:3">
      <c s="4" r="A16" t="s">
        <v>26</v>
      </c>
      <c s="4" r="B16" t="s">
        <v>2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975690</v>
      </c>
      <c s="7" r="C3" t="n">
        <v>4939955</v>
      </c>
    </row>
    <row r="4" spans="1:3">
      <c s="4" r="A4" t="s">
        <v>33</v>
      </c>
      <c s="6" r="B4" t="n">
        <v>1859797</v>
      </c>
      <c s="6" r="C4" t="n">
        <v>6689643</v>
      </c>
    </row>
    <row r="5" spans="1:3">
      <c s="4" r="A5" t="s">
        <v>34</v>
      </c>
      <c s="6" r="B5" t="n">
        <v>648313</v>
      </c>
      <c s="6" r="C5" t="n">
        <v>869158</v>
      </c>
    </row>
    <row r="6" spans="1:3">
      <c s="4" r="A6" t="s">
        <v>35</v>
      </c>
      <c s="6" r="B6" t="n">
        <v>12483800</v>
      </c>
      <c s="6" r="C6" t="n">
        <v>12498756</v>
      </c>
    </row>
    <row r="7" spans="1:3">
      <c s="4" r="A7" t="s">
        <v>36</v>
      </c>
      <c s="6" r="B7" t="n">
        <v>444367</v>
      </c>
      <c s="6" r="C7" t="n">
        <v>445733</v>
      </c>
    </row>
    <row r="8" spans="1:3">
      <c s="3" r="A8" t="s">
        <v>37</v>
      </c>
    </row>
    <row r="9" spans="1:3">
      <c s="4" r="A9" t="s">
        <v>38</v>
      </c>
      <c s="6" r="B9" t="n">
        <v>101156</v>
      </c>
      <c s="6" r="C9" t="n">
        <v>101151</v>
      </c>
    </row>
    <row r="10" spans="1:3">
      <c s="4" r="A10" t="s">
        <v>39</v>
      </c>
      <c s="6" r="B10" t="n">
        <v>69798</v>
      </c>
      <c s="6" r="C10" t="n">
        <v>69798</v>
      </c>
    </row>
    <row r="11" spans="1:3">
      <c s="4" r="A11" t="s">
        <v>40</v>
      </c>
      <c s="7" r="B11" t="n">
        <v>58017</v>
      </c>
      <c s="6" r="C11" t="n">
        <v>58017</v>
      </c>
    </row>
    <row r="12" spans="1:3">
      <c s="4" r="A12" t="s">
        <v>41</v>
      </c>
      <c s="4" r="B12" t="s">
        <v>42</v>
      </c>
      <c s="6" r="C12" t="n">
        <v>21600</v>
      </c>
    </row>
    <row r="13" spans="1:3">
      <c s="4" r="A13" t="s">
        <v>43</v>
      </c>
      <c s="7" r="B13" t="n">
        <v>228971</v>
      </c>
      <c s="6" r="C13" t="n">
        <v>250566</v>
      </c>
    </row>
    <row r="14" spans="1:3">
      <c s="4" r="A14" t="s">
        <v>44</v>
      </c>
      <c s="6" r="B14" t="n">
        <v>13157138</v>
      </c>
      <c s="6" r="C14" t="n">
        <v>13195055</v>
      </c>
    </row>
    <row r="15" spans="1:3">
      <c s="3" r="A15" t="s">
        <v>45</v>
      </c>
    </row>
    <row r="16" spans="1:3">
      <c s="4" r="A16" t="s">
        <v>46</v>
      </c>
      <c s="6" r="B16" t="n">
        <v>1488186</v>
      </c>
      <c s="6" r="C16" t="n">
        <v>1980676</v>
      </c>
    </row>
    <row r="17" spans="1:3">
      <c s="4" r="A17" t="s">
        <v>47</v>
      </c>
      <c s="6" r="B17" t="n">
        <v>1496573</v>
      </c>
      <c s="6" r="C17" t="n">
        <v>1846907</v>
      </c>
    </row>
    <row r="18" spans="1:3">
      <c s="4" r="A18" t="s">
        <v>48</v>
      </c>
      <c s="6" r="B18" t="n">
        <v>3133958</v>
      </c>
      <c s="6" r="C18" t="n">
        <v>3133958</v>
      </c>
    </row>
    <row r="19" spans="1:3">
      <c s="4" r="A19" t="s">
        <v>49</v>
      </c>
      <c s="6" r="B19" t="n">
        <v>6118717</v>
      </c>
      <c s="6" r="C19" t="n">
        <v>6961541</v>
      </c>
    </row>
    <row r="20" spans="1:3">
      <c s="3" r="A20" t="s">
        <v>50</v>
      </c>
    </row>
    <row r="21" spans="1:3">
      <c s="4" r="A21" t="s">
        <v>51</v>
      </c>
      <c s="6" r="B21" t="n">
        <v>2808217</v>
      </c>
      <c s="6" r="C21" t="n">
        <v>3589036</v>
      </c>
    </row>
    <row r="22" spans="1:3">
      <c s="4" r="A22" t="s">
        <v>52</v>
      </c>
      <c s="6" r="B22" t="n">
        <v>259168</v>
      </c>
      <c s="6" r="C22" t="n">
        <v>149748</v>
      </c>
    </row>
    <row r="23" spans="1:3">
      <c s="4" r="A23" t="s">
        <v>53</v>
      </c>
      <c s="6" r="B23" t="n">
        <v>9186102</v>
      </c>
      <c s="7" r="C23" t="n">
        <v>10700325</v>
      </c>
    </row>
    <row r="24" spans="1:3">
      <c s="4" r="A24" t="s">
        <v>54</v>
      </c>
      <c s="4" r="C24" t="s">
        <v>42</v>
      </c>
    </row>
    <row r="25" spans="1:3">
      <c s="3" r="A25" t="s">
        <v>55</v>
      </c>
    </row>
    <row r="26" spans="1:3">
      <c s="4" r="A26" t="s">
        <v>56</v>
      </c>
      <c s="6" r="B26" t="n">
        <v>3186</v>
      </c>
      <c s="7" r="C26" t="n">
        <v>1366</v>
      </c>
    </row>
    <row r="27" spans="1:3">
      <c s="4" r="A27" t="s">
        <v>57</v>
      </c>
      <c s="6" r="B27" t="n">
        <v>54851230</v>
      </c>
      <c s="6" r="C27" t="n">
        <v>48566451</v>
      </c>
    </row>
    <row r="28" spans="1:3">
      <c s="4" r="A28" t="s">
        <v>58</v>
      </c>
      <c s="6" r="B28" t="n">
        <v>-48990306</v>
      </c>
      <c s="6" r="C28" t="n">
        <v>-44430703</v>
      </c>
    </row>
    <row r="29" spans="1:3">
      <c s="4" r="A29" t="s">
        <v>59</v>
      </c>
      <c s="6" r="B29" t="n">
        <v>-162391</v>
      </c>
      <c s="6" r="C29" t="n">
        <v>-86584</v>
      </c>
    </row>
    <row r="30" spans="1:3">
      <c s="4" r="A30" t="s">
        <v>60</v>
      </c>
      <c s="6" r="B30" t="n">
        <v>5701719</v>
      </c>
      <c s="6" r="C30" t="n">
        <v>4050530</v>
      </c>
    </row>
    <row r="31" spans="1:3">
      <c s="4" r="A31" t="s">
        <v>61</v>
      </c>
      <c s="6" r="B31" t="n">
        <v>-1730683</v>
      </c>
      <c s="6" r="C31" t="n">
        <v>-1555800</v>
      </c>
    </row>
    <row r="32" spans="1:3">
      <c s="4" r="A32" t="s">
        <v>62</v>
      </c>
      <c s="6" r="B32" t="n">
        <v>3971036</v>
      </c>
      <c s="6" r="C32" t="n">
        <v>2494730</v>
      </c>
    </row>
    <row r="33" spans="1:3">
      <c s="4" r="A33" t="s">
        <v>63</v>
      </c>
      <c s="7" r="B33" t="n">
        <v>13157138</v>
      </c>
      <c s="7" r="C33" t="n">
        <v>1319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v>
      </c>
    </row>
    <row r="3" spans="1:2">
      <c s="3" r="A3" t="s">
        <v>141</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44</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47</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88</v>
      </c>
      <c s="2" r="B1" t="s">
        <v>1</v>
      </c>
    </row>
    <row r="2" spans="1:2">
      <c s="2" r="B2" t="s">
        <v>2</v>
      </c>
    </row>
    <row r="3" spans="1:2">
      <c s="3" r="A3" t="s">
        <v>160</v>
      </c>
    </row>
    <row r="4" spans="1:2">
      <c s="4" r="A4" t="s">
        <v>161</v>
      </c>
      <c s="4" r="B4" t="s">
        <v>189</v>
      </c>
    </row>
    <row r="5" spans="1:2">
      <c s="4" r="A5" t="s">
        <v>190</v>
      </c>
      <c s="4" r="B5"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192</v>
      </c>
      <c s="2" r="B1" t="s">
        <v>1</v>
      </c>
    </row>
    <row r="2" spans="1:4">
      <c s="2" r="B2" t="s">
        <v>2</v>
      </c>
      <c s="2" r="C2" t="s">
        <v>71</v>
      </c>
      <c s="2" r="D2" t="s">
        <v>30</v>
      </c>
    </row>
    <row r="3" spans="1:4">
      <c s="3" r="A3" t="s">
        <v>193</v>
      </c>
    </row>
    <row r="4" spans="1:4">
      <c s="4" r="A4" t="s">
        <v>194</v>
      </c>
      <c s="7" r="B4" t="n">
        <v>-48990306</v>
      </c>
      <c s="7" r="D4" t="n">
        <v>-44430703</v>
      </c>
    </row>
    <row r="5" spans="1:4">
      <c s="4" r="A5" t="s">
        <v>83</v>
      </c>
      <c s="6" r="B5" t="n">
        <v>-4559603</v>
      </c>
      <c s="7" r="C5" t="n">
        <v>-3909198</v>
      </c>
    </row>
    <row r="6" spans="1:4">
      <c s="4" r="A6" t="s">
        <v>195</v>
      </c>
      <c s="7" r="B6" t="n">
        <v>20036</v>
      </c>
      <c s="7" r="D6" t="n">
        <v>22707</v>
      </c>
    </row>
    <row r="7" spans="1:4">
      <c s="4" r="A7" t="s">
        <v>196</v>
      </c>
    </row>
    <row r="8" spans="1:4">
      <c s="3" r="A8" t="s">
        <v>193</v>
      </c>
    </row>
    <row r="9" spans="1:4">
      <c s="4" r="A9" t="s">
        <v>197</v>
      </c>
      <c s="4" r="B9" t="s">
        <v>198</v>
      </c>
      <c s="4" r="D9" t="s">
        <v>198</v>
      </c>
    </row>
    <row r="10" spans="1:4">
      <c s="4" r="A10" t="s">
        <v>194</v>
      </c>
      <c s="7" r="B10" t="n">
        <v>49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v>
      </c>
      <c s="2" r="C1" t="s">
        <v>30</v>
      </c>
    </row>
    <row r="2" spans="1:3">
      <c s="3" r="A2" t="s">
        <v>200</v>
      </c>
    </row>
    <row r="3" spans="1:3">
      <c s="4" r="A3" t="s">
        <v>201</v>
      </c>
      <c s="7" r="B3" t="n">
        <v>1859797</v>
      </c>
      <c s="7" r="C3" t="n">
        <v>6689643</v>
      </c>
    </row>
    <row r="4" spans="1:3">
      <c s="4" r="A4" t="s">
        <v>202</v>
      </c>
      <c s="6" r="B4" t="n">
        <v>-404</v>
      </c>
      <c s="6" r="C4" t="n">
        <v>-4948</v>
      </c>
    </row>
    <row r="5" spans="1:3">
      <c s="4" r="A5" t="s">
        <v>203</v>
      </c>
      <c s="6" r="B5" t="n">
        <v>1859393</v>
      </c>
      <c s="7" r="C5" t="n">
        <v>6684695</v>
      </c>
    </row>
    <row r="6" spans="1:3">
      <c s="4" r="A6" t="s">
        <v>204</v>
      </c>
      <c s="6" r="B6" t="n">
        <v>1859797</v>
      </c>
    </row>
    <row r="7" spans="1:3">
      <c s="4" r="A7" t="s">
        <v>99</v>
      </c>
      <c s="7" r="B7" t="n">
        <v>18597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205</v>
      </c>
      <c s="2" r="B1" t="s">
        <v>1</v>
      </c>
    </row>
    <row r="2" spans="1:4">
      <c s="2" r="B2" t="s">
        <v>2</v>
      </c>
      <c s="2" r="C2" t="s">
        <v>71</v>
      </c>
      <c s="2" r="D2" t="s">
        <v>30</v>
      </c>
    </row>
    <row r="3" spans="1:4">
      <c s="3" r="A3" t="s">
        <v>206</v>
      </c>
    </row>
    <row r="4" spans="1:4">
      <c s="4" r="A4" t="s">
        <v>99</v>
      </c>
      <c s="7" r="B4" t="n">
        <v>668488</v>
      </c>
      <c s="7" r="D4" t="n">
        <v>637493</v>
      </c>
    </row>
    <row r="5" spans="1:4">
      <c s="4" r="A5" t="s">
        <v>207</v>
      </c>
      <c s="6" r="B5" t="n">
        <v>-224121</v>
      </c>
      <c s="6" r="D5" t="n">
        <v>-191760</v>
      </c>
    </row>
    <row r="6" spans="1:4">
      <c s="4" r="A6" t="s">
        <v>208</v>
      </c>
      <c s="6" r="B6" t="n">
        <v>444367</v>
      </c>
      <c s="6" r="D6" t="n">
        <v>445733</v>
      </c>
    </row>
    <row r="7" spans="1:4">
      <c s="4" r="A7" t="s">
        <v>209</v>
      </c>
      <c s="7" r="B7" t="n">
        <v>32361</v>
      </c>
      <c s="7" r="C7" t="n">
        <v>25612</v>
      </c>
    </row>
    <row r="8" spans="1:4">
      <c s="4" r="A8" t="s">
        <v>210</v>
      </c>
    </row>
    <row r="9" spans="1:4">
      <c s="3" r="A9" t="s">
        <v>206</v>
      </c>
    </row>
    <row r="10" spans="1:4">
      <c s="4" r="A10" t="s">
        <v>211</v>
      </c>
      <c s="4" r="B10" t="s">
        <v>212</v>
      </c>
    </row>
    <row r="11" spans="1:4">
      <c s="4" r="A11" t="s">
        <v>213</v>
      </c>
    </row>
    <row r="12" spans="1:4">
      <c s="3" r="A12" t="s">
        <v>206</v>
      </c>
    </row>
    <row r="13" spans="1:4">
      <c s="4" r="A13" t="s">
        <v>211</v>
      </c>
      <c s="4" r="B13" t="s">
        <v>214</v>
      </c>
    </row>
    <row r="14" spans="1:4">
      <c s="4" r="A14" t="s">
        <v>215</v>
      </c>
    </row>
    <row r="15" spans="1:4">
      <c s="3" r="A15" t="s">
        <v>206</v>
      </c>
    </row>
    <row r="16" spans="1:4">
      <c s="4" r="A16" t="s">
        <v>99</v>
      </c>
      <c s="7" r="B16" t="n">
        <v>55883</v>
      </c>
      <c s="6" r="D16" t="n">
        <v>55883</v>
      </c>
    </row>
    <row r="17" spans="1:4">
      <c s="4" r="A17" t="s">
        <v>216</v>
      </c>
    </row>
    <row r="18" spans="1:4">
      <c s="3" r="A18" t="s">
        <v>206</v>
      </c>
    </row>
    <row r="19" spans="1:4">
      <c s="4" r="A19" t="s">
        <v>99</v>
      </c>
      <c s="6" r="B19" t="n">
        <v>41373</v>
      </c>
      <c s="6" r="D19" t="n">
        <v>40545</v>
      </c>
    </row>
    <row r="20" spans="1:4">
      <c s="4" r="A20" t="s">
        <v>217</v>
      </c>
    </row>
    <row r="21" spans="1:4">
      <c s="3" r="A21" t="s">
        <v>206</v>
      </c>
    </row>
    <row r="22" spans="1:4">
      <c s="4" r="A22" t="s">
        <v>99</v>
      </c>
      <c s="7" r="B22" t="n">
        <v>571232</v>
      </c>
      <c s="7" r="D22" t="n">
        <v>541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v>
      </c>
      <c s="2" r="C1" t="s">
        <v>30</v>
      </c>
    </row>
    <row r="2" spans="1:3">
      <c s="3" r="A2" t="s">
        <v>147</v>
      </c>
    </row>
    <row r="3" spans="1:3">
      <c s="4" r="A3" t="s">
        <v>219</v>
      </c>
      <c s="7" r="B3" t="n">
        <v>1345510</v>
      </c>
      <c s="7" r="C3" t="n">
        <v>1192936</v>
      </c>
    </row>
    <row r="4" spans="1:3">
      <c s="4" r="A4" t="s">
        <v>220</v>
      </c>
      <c s="6" r="B4" t="n">
        <v>55604</v>
      </c>
      <c s="6" r="C4" t="n">
        <v>561082</v>
      </c>
    </row>
    <row r="5" spans="1:3">
      <c s="4" r="A5" t="s">
        <v>221</v>
      </c>
      <c s="6" r="B5" t="n">
        <v>50459</v>
      </c>
      <c s="6" r="C5" t="n">
        <v>52889</v>
      </c>
    </row>
    <row r="6" spans="1:3">
      <c s="4" r="A6" t="s">
        <v>222</v>
      </c>
      <c s="6" r="B6" t="n">
        <v>45000</v>
      </c>
      <c s="6" r="C6" t="n">
        <v>40000</v>
      </c>
    </row>
    <row r="7" spans="1:3">
      <c s="4" r="A7" t="s">
        <v>223</v>
      </c>
      <c s="7" r="B7" t="n">
        <v>1496573</v>
      </c>
      <c s="7" r="C7" t="n">
        <v>18469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s="1" r="A1" t="s">
        <v>224</v>
      </c>
      <c s="2" r="B1" t="s">
        <v>1</v>
      </c>
      <c s="2" r="D1" t="s">
        <v>225</v>
      </c>
    </row>
    <row r="2" spans="1:5">
      <c s="2" r="B2" t="s">
        <v>2</v>
      </c>
      <c s="2" r="C2" t="s">
        <v>71</v>
      </c>
      <c s="2" r="D2" t="s">
        <v>226</v>
      </c>
      <c s="2" r="E2" t="s">
        <v>30</v>
      </c>
    </row>
    <row r="3" spans="1:5">
      <c s="3" r="A3" t="s">
        <v>227</v>
      </c>
    </row>
    <row r="4" spans="1:5">
      <c s="4" r="A4" t="s">
        <v>228</v>
      </c>
      <c s="7" r="D4" t="n">
        <v>323021</v>
      </c>
    </row>
    <row r="5" spans="1:5">
      <c s="4" r="A5" t="s">
        <v>41</v>
      </c>
      <c s="7" r="D5" t="n">
        <v>27500</v>
      </c>
      <c s="7" r="E5" t="n">
        <v>7425</v>
      </c>
    </row>
    <row r="6" spans="1:5">
      <c s="4" r="A6" t="s">
        <v>229</v>
      </c>
      <c s="7" r="B6" t="n">
        <v>25740</v>
      </c>
      <c s="7" r="C6" t="n">
        <v>250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0</v>
      </c>
    </row>
    <row r="2" spans="1:3">
      <c s="3" r="A2" t="s">
        <v>65</v>
      </c>
    </row>
    <row r="3" spans="1:3">
      <c s="4" r="A3" t="s">
        <v>66</v>
      </c>
      <c s="8" r="B3" t="n">
        <v>0.0002</v>
      </c>
      <c s="8" r="C3" t="n">
        <v>0.0002</v>
      </c>
    </row>
    <row r="4" spans="1:3">
      <c s="4" r="A4" t="s">
        <v>67</v>
      </c>
      <c s="6" r="B4" t="n">
        <v>50000000</v>
      </c>
      <c s="6" r="C4" t="n">
        <v>50000000</v>
      </c>
    </row>
    <row r="5" spans="1:3">
      <c s="4" r="A5" t="s">
        <v>68</v>
      </c>
      <c s="6" r="B5" t="n">
        <v>17524641</v>
      </c>
      <c s="6" r="C5" t="n">
        <v>8424641</v>
      </c>
    </row>
    <row r="6" spans="1:3">
      <c s="4" r="A6" t="s">
        <v>69</v>
      </c>
      <c s="6" r="B6" t="n">
        <v>17524641</v>
      </c>
      <c s="6" r="C6" t="n">
        <v>8424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 customWidth="1" max="5" min="5" width="14"/>
  </cols>
  <sheetData>
    <row r="1" spans="1:5">
      <c s="1" r="A1" t="s">
        <v>230</v>
      </c>
      <c s="2" r="B1" t="s">
        <v>231</v>
      </c>
      <c s="2" r="C1" t="s">
        <v>1</v>
      </c>
    </row>
    <row r="2" spans="1:5">
      <c s="2" r="B2" t="s">
        <v>232</v>
      </c>
      <c s="2" r="C2" t="s">
        <v>71</v>
      </c>
      <c s="2" r="D2" t="s">
        <v>233</v>
      </c>
      <c s="2" r="E2" t="s">
        <v>30</v>
      </c>
    </row>
    <row r="3" spans="1:5">
      <c s="3" r="A3" t="s">
        <v>234</v>
      </c>
    </row>
    <row r="4" spans="1:5">
      <c s="4" r="A4" t="s">
        <v>235</v>
      </c>
      <c s="7" r="E4" t="n">
        <v>7500000</v>
      </c>
    </row>
    <row r="5" spans="1:5">
      <c s="4" r="A5" t="s">
        <v>236</v>
      </c>
      <c s="4" r="C5" t="s">
        <v>237</v>
      </c>
    </row>
    <row r="6" spans="1:5">
      <c s="4" r="A6" t="s">
        <v>238</v>
      </c>
      <c s="4" r="C6" t="s">
        <v>239</v>
      </c>
    </row>
    <row r="7" spans="1:5">
      <c s="4" r="A7" t="s">
        <v>240</v>
      </c>
      <c s="7" r="C7" t="n">
        <v>806562</v>
      </c>
      <c s="7" r="D7" t="n">
        <v>0</v>
      </c>
    </row>
    <row r="8" spans="1:5">
      <c s="4" r="A8" t="s">
        <v>241</v>
      </c>
      <c s="7" r="C8" t="n">
        <v>110377</v>
      </c>
      <c s="7" r="D8" t="n">
        <v>50393</v>
      </c>
    </row>
    <row r="9" spans="1:5">
      <c s="4" r="A9" t="s">
        <v>213</v>
      </c>
    </row>
    <row r="10" spans="1:5">
      <c s="3" r="A10" t="s">
        <v>234</v>
      </c>
    </row>
    <row r="11" spans="1:5">
      <c s="4" r="A11" t="s">
        <v>242</v>
      </c>
      <c s="7" r="B11" t="n">
        <v>7500000</v>
      </c>
    </row>
    <row r="12" spans="1:5">
      <c s="4" r="A12" t="s">
        <v>243</v>
      </c>
    </row>
    <row r="13" spans="1:5">
      <c s="3" r="A13" t="s">
        <v>234</v>
      </c>
    </row>
    <row r="14" spans="1:5">
      <c s="4" r="A14" t="s">
        <v>242</v>
      </c>
      <c s="7" r="B14" t="n">
        <v>2250000</v>
      </c>
    </row>
    <row r="15" spans="1:5">
      <c s="4" r="A15" t="s">
        <v>244</v>
      </c>
      <c s="4" r="B15" t="s">
        <v>245</v>
      </c>
    </row>
    <row r="16" spans="1:5">
      <c s="4" r="A16" t="s">
        <v>246</v>
      </c>
    </row>
    <row r="17" spans="1:5">
      <c s="3" r="A17" t="s">
        <v>234</v>
      </c>
    </row>
    <row r="18" spans="1:5">
      <c s="4" r="A18" t="s">
        <v>242</v>
      </c>
      <c s="7" r="B18" t="n">
        <v>2250000</v>
      </c>
    </row>
    <row r="19" spans="1:5">
      <c s="4" r="A19" t="s">
        <v>244</v>
      </c>
      <c s="4" r="B19" t="s">
        <v>245</v>
      </c>
    </row>
    <row r="20" spans="1:5">
      <c s="4" r="A20" t="s">
        <v>247</v>
      </c>
    </row>
    <row r="21" spans="1:5">
      <c s="3" r="A21" t="s">
        <v>234</v>
      </c>
    </row>
    <row r="22" spans="1:5">
      <c s="4" r="A22" t="s">
        <v>242</v>
      </c>
      <c s="7" r="B22" t="n">
        <v>1500000</v>
      </c>
    </row>
    <row r="23" spans="1:5">
      <c s="4" r="A23" t="s">
        <v>244</v>
      </c>
      <c s="4" r="B23" t="s">
        <v>245</v>
      </c>
    </row>
    <row r="24" spans="1:5">
      <c s="4" r="A24" t="s">
        <v>248</v>
      </c>
    </row>
    <row r="25" spans="1:5">
      <c s="3" r="A25" t="s">
        <v>234</v>
      </c>
    </row>
    <row r="26" spans="1:5">
      <c s="4" r="A26" t="s">
        <v>242</v>
      </c>
      <c s="7" r="B26" t="n">
        <v>15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s>
  <sheetData>
    <row r="1" spans="1:6">
      <c s="1" r="A1" t="s">
        <v>249</v>
      </c>
      <c s="2" r="B1" t="s">
        <v>250</v>
      </c>
      <c s="2" r="C1" t="s">
        <v>2</v>
      </c>
      <c s="2" r="D1" t="s">
        <v>251</v>
      </c>
      <c s="2" r="E1" t="s">
        <v>2</v>
      </c>
      <c s="2" r="F1" t="s">
        <v>71</v>
      </c>
    </row>
    <row r="2" spans="1:6">
      <c s="3" r="A2" t="s">
        <v>252</v>
      </c>
    </row>
    <row r="3" spans="1:6">
      <c s="4" r="A3" t="s">
        <v>253</v>
      </c>
      <c s="6" r="D3" t="n">
        <v>9100000</v>
      </c>
    </row>
    <row r="4" spans="1:6">
      <c s="4" r="A4" t="s">
        <v>254</v>
      </c>
      <c s="9" r="B4" t="n">
        <v>0.48</v>
      </c>
      <c s="7" r="D4" t="n">
        <v>1</v>
      </c>
    </row>
    <row r="5" spans="1:6">
      <c s="4" r="A5" t="s">
        <v>255</v>
      </c>
      <c s="6" r="D5" t="n">
        <v>6825000</v>
      </c>
    </row>
    <row r="6" spans="1:6">
      <c s="4" r="A6" t="s">
        <v>103</v>
      </c>
      <c s="7" r="E6" t="n">
        <v>211717</v>
      </c>
      <c s="7" r="F6" t="n">
        <v>438751</v>
      </c>
    </row>
    <row r="7" spans="1:6">
      <c s="4" r="A7" t="s">
        <v>256</v>
      </c>
      <c s="4" r="B7" t="s">
        <v>257</v>
      </c>
    </row>
    <row r="8" spans="1:6">
      <c s="4" r="A8" t="s">
        <v>258</v>
      </c>
      <c s="6" r="C8" t="n">
        <v>125000</v>
      </c>
      <c s="6" r="E8" t="n">
        <v>125000</v>
      </c>
    </row>
    <row r="9" spans="1:6">
      <c s="4" r="A9" t="s">
        <v>259</v>
      </c>
      <c s="9" r="E9" t="n">
        <v>1.62</v>
      </c>
    </row>
    <row r="10" spans="1:6">
      <c s="4" r="A10" t="s">
        <v>260</v>
      </c>
      <c s="7" r="C10" t="n">
        <v>1801244</v>
      </c>
      <c s="7" r="E10" t="n">
        <v>1801244</v>
      </c>
    </row>
    <row r="11" spans="1:6">
      <c s="4" r="A11" t="s">
        <v>261</v>
      </c>
      <c s="4" r="E11" t="s">
        <v>262</v>
      </c>
    </row>
    <row r="12" spans="1:6">
      <c s="4" r="A12" t="s">
        <v>263</v>
      </c>
      <c s="7" r="E12" t="n">
        <v>2522754</v>
      </c>
    </row>
    <row r="13" spans="1:6">
      <c s="4" r="A13" t="s">
        <v>264</v>
      </c>
    </row>
    <row r="14" spans="1:6">
      <c s="3" r="A14" t="s">
        <v>252</v>
      </c>
    </row>
    <row r="15" spans="1:6">
      <c s="4" r="A15" t="s">
        <v>254</v>
      </c>
      <c s="7" r="E15" t="n">
        <v>1</v>
      </c>
    </row>
    <row r="16" spans="1:6">
      <c s="4" r="A16" t="s">
        <v>258</v>
      </c>
      <c s="6" r="C16" t="n">
        <v>6825000</v>
      </c>
      <c s="6" r="E16" t="n">
        <v>6825000</v>
      </c>
    </row>
    <row r="17" spans="1:6">
      <c s="4" r="A17" t="s">
        <v>265</v>
      </c>
    </row>
    <row r="18" spans="1:6">
      <c s="3" r="A18" t="s">
        <v>252</v>
      </c>
    </row>
    <row r="19" spans="1:6">
      <c s="4" r="A19" t="s">
        <v>254</v>
      </c>
      <c s="9" r="C19" t="n">
        <v>12.5</v>
      </c>
    </row>
    <row r="20" spans="1:6">
      <c s="4" r="A20" t="s">
        <v>258</v>
      </c>
      <c s="6" r="C20" t="n">
        <v>17392</v>
      </c>
      <c s="6" r="E20" t="n">
        <v>17392</v>
      </c>
    </row>
    <row r="21" spans="1:6">
      <c s="4" r="A21" t="s">
        <v>266</v>
      </c>
    </row>
    <row r="22" spans="1:6">
      <c s="3" r="A22" t="s">
        <v>252</v>
      </c>
    </row>
    <row r="23" spans="1:6">
      <c s="4" r="A23" t="s">
        <v>254</v>
      </c>
      <c s="9" r="E23" t="n">
        <v>12.5</v>
      </c>
    </row>
    <row r="24" spans="1:6">
      <c s="4" r="A24" t="s">
        <v>267</v>
      </c>
      <c s="6" r="E24" t="n">
        <v>125000</v>
      </c>
    </row>
    <row r="25" spans="1:6">
      <c s="4" r="A25" t="s">
        <v>268</v>
      </c>
    </row>
    <row r="26" spans="1:6">
      <c s="3" r="A26" t="s">
        <v>252</v>
      </c>
    </row>
    <row r="27" spans="1:6">
      <c s="4" r="A27" t="s">
        <v>103</v>
      </c>
      <c s="7" r="E27" t="n">
        <v>66300</v>
      </c>
      <c s="7" r="F27" t="n">
        <v>372451</v>
      </c>
    </row>
    <row r="28" spans="1:6">
      <c s="4" r="A28" t="s">
        <v>269</v>
      </c>
      <c s="6" r="E28" t="n">
        <v>12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0"/>
  </cols>
  <sheetData>
    <row r="1" spans="1:2">
      <c s="1" r="A1" t="s">
        <v>270</v>
      </c>
      <c s="2" r="B1" t="s">
        <v>1</v>
      </c>
    </row>
    <row r="2" spans="1:2">
      <c s="2" r="B2" t="s">
        <v>271</v>
      </c>
    </row>
    <row r="3" spans="1:2">
      <c s="3" r="A3" t="s">
        <v>272</v>
      </c>
    </row>
    <row r="4" spans="1:2">
      <c s="4" r="A4" t="s">
        <v>273</v>
      </c>
      <c s="6" r="B4" t="n">
        <v>1214686</v>
      </c>
    </row>
    <row r="5" spans="1:2">
      <c s="4" r="A5" t="s">
        <v>274</v>
      </c>
      <c s="6" r="B5" t="n">
        <v>370839</v>
      </c>
    </row>
    <row r="6" spans="1:2">
      <c s="4" r="A6" t="s">
        <v>275</v>
      </c>
      <c s="6" r="B6" t="n">
        <v>-11041</v>
      </c>
    </row>
    <row r="7" spans="1:2">
      <c s="4" r="A7" t="s">
        <v>276</v>
      </c>
      <c s="6" r="B7" t="n">
        <v>1574484</v>
      </c>
    </row>
    <row r="8" spans="1:2">
      <c s="3" r="A8" t="s">
        <v>277</v>
      </c>
    </row>
    <row r="9" spans="1:2">
      <c s="4" r="A9" t="s">
        <v>278</v>
      </c>
      <c s="9" r="B9" t="n">
        <v>4.93</v>
      </c>
    </row>
    <row r="10" spans="1:2">
      <c s="4" r="A10" t="s">
        <v>279</v>
      </c>
      <c s="10" r="B10" t="n">
        <v>2.47</v>
      </c>
    </row>
    <row r="11" spans="1:2">
      <c s="4" r="A11" t="s">
        <v>280</v>
      </c>
      <c s="10" r="B11" t="n">
        <v>6.26</v>
      </c>
    </row>
    <row r="12" spans="1:2">
      <c s="4" r="A12" t="s">
        <v>281</v>
      </c>
      <c s="9" r="B12" t="n">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282</v>
      </c>
      <c s="2" r="B1" t="s">
        <v>1</v>
      </c>
    </row>
    <row r="2" spans="1:2">
      <c s="2" r="B2" t="s">
        <v>2</v>
      </c>
    </row>
    <row r="3" spans="1:2">
      <c s="3" r="A3" t="s">
        <v>283</v>
      </c>
    </row>
    <row r="4" spans="1:2">
      <c s="4" r="A4" t="s">
        <v>284</v>
      </c>
      <c s="4" r="B4" t="s">
        <v>285</v>
      </c>
    </row>
    <row r="5" spans="1:2">
      <c s="4" r="A5" t="s">
        <v>286</v>
      </c>
      <c s="4" r="B5" t="s">
        <v>287</v>
      </c>
    </row>
    <row r="6" spans="1:2">
      <c s="4" r="A6" t="s">
        <v>288</v>
      </c>
      <c s="4" r="B6" t="s">
        <v>289</v>
      </c>
    </row>
    <row r="7" spans="1:2">
      <c s="4" r="A7" t="s">
        <v>290</v>
      </c>
      <c s="4" r="B7"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292</v>
      </c>
      <c s="2" r="B1" t="s">
        <v>1</v>
      </c>
    </row>
    <row r="2" spans="1:2">
      <c s="2" r="B2" t="s">
        <v>271</v>
      </c>
    </row>
    <row r="3" spans="1:2">
      <c s="3" r="A3" t="s">
        <v>293</v>
      </c>
    </row>
    <row r="4" spans="1:2">
      <c s="4" r="A4" t="s">
        <v>294</v>
      </c>
      <c s="6" r="B4" t="n">
        <v>1574484</v>
      </c>
    </row>
    <row r="5" spans="1:2">
      <c s="4" r="A5" t="s">
        <v>295</v>
      </c>
      <c s="4" r="B5" t="s">
        <v>296</v>
      </c>
    </row>
    <row r="6" spans="1:2">
      <c s="4" r="A6" t="s">
        <v>297</v>
      </c>
      <c s="9" r="B6" t="n">
        <v>4.34</v>
      </c>
    </row>
    <row r="7" spans="1:2">
      <c s="3" r="A7" t="s">
        <v>298</v>
      </c>
    </row>
    <row r="8" spans="1:2">
      <c s="4" r="A8" t="s">
        <v>294</v>
      </c>
      <c s="6" r="B8" t="n">
        <v>902857</v>
      </c>
    </row>
    <row r="9" spans="1:2">
      <c s="4" r="A9" t="s">
        <v>295</v>
      </c>
      <c s="4" r="B9" t="s">
        <v>299</v>
      </c>
    </row>
    <row r="10" spans="1:2">
      <c s="4" r="A10" t="s">
        <v>300</v>
      </c>
      <c s="9" r="B10" t="n">
        <v>4.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01</v>
      </c>
      <c s="2" r="B1" t="s">
        <v>231</v>
      </c>
      <c s="2" r="C1" t="s">
        <v>1</v>
      </c>
    </row>
    <row r="2" spans="1:3">
      <c s="2" r="B2" t="s">
        <v>251</v>
      </c>
      <c s="2" r="C2" t="s">
        <v>2</v>
      </c>
    </row>
    <row r="3" spans="1:3">
      <c s="4" r="A3" t="s">
        <v>302</v>
      </c>
      <c s="6" r="C3" t="n">
        <v>9100000</v>
      </c>
    </row>
    <row r="4" spans="1:3">
      <c s="4" r="A4" t="s">
        <v>303</v>
      </c>
      <c s="7" r="C4" t="n">
        <v>6100000</v>
      </c>
    </row>
    <row r="5" spans="1:3">
      <c s="4" r="A5" t="s">
        <v>304</v>
      </c>
      <c s="6" r="B5" t="n">
        <v>6825000</v>
      </c>
    </row>
    <row r="6" spans="1:3">
      <c s="4" r="A6" t="s">
        <v>305</v>
      </c>
    </row>
    <row r="7" spans="1:3">
      <c s="4" r="A7" t="s">
        <v>306</v>
      </c>
      <c s="6" r="B7" t="n">
        <v>9100000</v>
      </c>
    </row>
    <row r="8" spans="1:3">
      <c s="4" r="A8" t="s">
        <v>302</v>
      </c>
      <c s="6" r="B8" t="n">
        <v>6825000</v>
      </c>
    </row>
    <row r="9" spans="1:3">
      <c s="4" r="A9" t="s">
        <v>307</v>
      </c>
      <c s="9" r="B9" t="n">
        <v>0.75</v>
      </c>
    </row>
    <row r="10" spans="1:3">
      <c s="4" r="A10" t="s">
        <v>308</v>
      </c>
      <c s="4" r="B10" t="s">
        <v>212</v>
      </c>
    </row>
    <row r="11" spans="1:3">
      <c s="4" r="A11" t="s">
        <v>309</v>
      </c>
      <c s="7" r="B11"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71</v>
      </c>
    </row>
    <row r="3" spans="1:3">
      <c s="3" r="A3" t="s">
        <v>160</v>
      </c>
    </row>
    <row r="4" spans="1:3">
      <c s="4" r="A4" t="s">
        <v>83</v>
      </c>
      <c s="7" r="B4" t="n">
        <v>-4734486</v>
      </c>
      <c s="7" r="C4" t="n">
        <v>-4026867</v>
      </c>
    </row>
    <row r="5" spans="1:3">
      <c s="4" r="A5" t="s">
        <v>311</v>
      </c>
      <c s="6" r="B5" t="n">
        <v>-174883</v>
      </c>
      <c s="6" r="C5" t="n">
        <v>-117669</v>
      </c>
    </row>
    <row r="6" spans="1:3">
      <c s="4" r="A6" t="s">
        <v>85</v>
      </c>
      <c s="7" r="B6" t="n">
        <v>-4559603</v>
      </c>
      <c s="7" r="C6" t="n">
        <v>-3909198</v>
      </c>
    </row>
    <row r="7" spans="1:3">
      <c s="4" r="A7" t="s">
        <v>87</v>
      </c>
      <c s="6" r="B7" t="n">
        <v>9124641</v>
      </c>
      <c s="6" r="C7" t="n">
        <v>6814863</v>
      </c>
    </row>
    <row r="8" spans="1:3">
      <c s="4" r="A8" t="s">
        <v>312</v>
      </c>
      <c s="9" r="B8" t="n">
        <v>-0.5</v>
      </c>
      <c s="9" r="C8" t="n">
        <v>-0.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71</v>
      </c>
    </row>
    <row r="3" spans="1:3">
      <c s="4" r="A3" t="s">
        <v>314</v>
      </c>
    </row>
    <row r="4" spans="1:3">
      <c s="3" r="A4" t="s">
        <v>315</v>
      </c>
    </row>
    <row r="5" spans="1:3">
      <c s="4" r="A5" t="s">
        <v>316</v>
      </c>
      <c s="6" r="B5" t="n">
        <v>1574484</v>
      </c>
      <c s="6" r="C5" t="n">
        <v>1054306</v>
      </c>
    </row>
    <row r="6" spans="1:3">
      <c s="4" r="A6" t="s">
        <v>266</v>
      </c>
    </row>
    <row r="7" spans="1:3">
      <c s="3" r="A7" t="s">
        <v>315</v>
      </c>
    </row>
    <row r="8" spans="1:3">
      <c s="4" r="A8" t="s">
        <v>316</v>
      </c>
      <c s="6" r="B8" t="n">
        <v>6842392</v>
      </c>
      <c s="6" r="C8" t="n">
        <v>17392</v>
      </c>
    </row>
    <row r="9" spans="1:3">
      <c s="4" r="A9" t="s">
        <v>317</v>
      </c>
    </row>
    <row r="10" spans="1:3">
      <c s="3" r="A10" t="s">
        <v>315</v>
      </c>
    </row>
    <row r="11" spans="1:3">
      <c s="4" r="A11" t="s">
        <v>316</v>
      </c>
      <c s="6" r="B11" t="n">
        <v>125000</v>
      </c>
      <c s="6" r="C11" t="n">
        <v>1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8</v>
      </c>
      <c s="2" r="B1" t="s">
        <v>2</v>
      </c>
      <c s="2" r="C1" t="s">
        <v>71</v>
      </c>
    </row>
    <row r="2" spans="1:3">
      <c s="3" r="A2" t="s">
        <v>164</v>
      </c>
    </row>
    <row r="3" spans="1:3">
      <c s="4" r="A3" t="s">
        <v>319</v>
      </c>
      <c s="7" r="B3" t="n">
        <v>0</v>
      </c>
      <c s="7" r="C3" t="n">
        <v>0</v>
      </c>
    </row>
    <row r="4" spans="1:3">
      <c s="4" r="A4" t="s">
        <v>320</v>
      </c>
      <c s="7" r="B4" t="n">
        <v>0</v>
      </c>
      <c s="7" r="C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21</v>
      </c>
      <c s="2" r="B1" t="s">
        <v>1</v>
      </c>
      <c s="2" r="C1" t="s">
        <v>322</v>
      </c>
    </row>
    <row r="2" spans="1:4">
      <c s="2" r="B2" t="s">
        <v>323</v>
      </c>
      <c s="2" r="C2" t="s">
        <v>324</v>
      </c>
      <c s="2" r="D2" t="s">
        <v>325</v>
      </c>
    </row>
    <row r="3" spans="1:4">
      <c s="4" r="A3" t="s">
        <v>326</v>
      </c>
    </row>
    <row r="4" spans="1:4">
      <c s="3" r="A4" t="s">
        <v>327</v>
      </c>
    </row>
    <row r="5" spans="1:4">
      <c s="4" r="A5" t="s">
        <v>328</v>
      </c>
      <c s="4" r="B5" t="s">
        <v>329</v>
      </c>
    </row>
    <row r="6" spans="1:4">
      <c s="4" r="A6" t="s">
        <v>330</v>
      </c>
    </row>
    <row r="7" spans="1:4">
      <c s="3" r="A7" t="s">
        <v>327</v>
      </c>
    </row>
    <row r="8" spans="1:4">
      <c s="4" r="A8" t="s">
        <v>331</v>
      </c>
      <c s="7" r="B8" t="n">
        <v>295000</v>
      </c>
    </row>
    <row r="9" spans="1:4">
      <c s="4" r="A9" t="s">
        <v>332</v>
      </c>
    </row>
    <row r="10" spans="1:4">
      <c s="3" r="A10" t="s">
        <v>327</v>
      </c>
    </row>
    <row r="11" spans="1:4">
      <c s="4" r="A11" t="s">
        <v>333</v>
      </c>
      <c s="7" r="C11" t="n">
        <v>299000</v>
      </c>
    </row>
    <row r="12" spans="1:4">
      <c s="4" r="A12" t="s">
        <v>334</v>
      </c>
    </row>
    <row r="13" spans="1:4">
      <c s="3" r="A13" t="s">
        <v>327</v>
      </c>
    </row>
    <row r="14" spans="1:4">
      <c s="4" r="A14" t="s">
        <v>335</v>
      </c>
      <c s="7" r="D1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500173</v>
      </c>
      <c s="7" r="C4" t="n">
        <v>503551</v>
      </c>
    </row>
    <row r="5" spans="1:3">
      <c s="4" r="A5" t="s">
        <v>74</v>
      </c>
      <c s="6" r="B5" t="n">
        <v>3157835</v>
      </c>
      <c s="6" r="C5" t="n">
        <v>2169473</v>
      </c>
    </row>
    <row r="6" spans="1:3">
      <c s="4" r="A6" t="s">
        <v>75</v>
      </c>
      <c s="6" r="B6" t="n">
        <v>1031158</v>
      </c>
      <c s="6" r="C6" t="n">
        <v>1309156</v>
      </c>
    </row>
    <row r="7" spans="1:3">
      <c s="4" r="A7" t="s">
        <v>76</v>
      </c>
      <c s="6" r="B7" t="n">
        <v>4689166</v>
      </c>
      <c s="6" r="C7" t="n">
        <v>3982180</v>
      </c>
    </row>
    <row r="8" spans="1:3">
      <c s="4" r="A8" t="s">
        <v>77</v>
      </c>
      <c s="6" r="B8" t="n">
        <v>-4689166</v>
      </c>
      <c s="6" r="C8" t="n">
        <v>-3982180</v>
      </c>
    </row>
    <row r="9" spans="1:3">
      <c s="3" r="A9" t="s">
        <v>78</v>
      </c>
    </row>
    <row r="10" spans="1:3">
      <c s="4" r="A10" t="s">
        <v>79</v>
      </c>
      <c s="6" r="B10" t="n">
        <v>11101</v>
      </c>
      <c s="6" r="C10" t="n">
        <v>9126</v>
      </c>
    </row>
    <row r="11" spans="1:3">
      <c s="4" r="A11" t="s">
        <v>80</v>
      </c>
      <c s="6" r="B11" t="n">
        <v>79701</v>
      </c>
      <c s="6" r="C11" t="n">
        <v>21617</v>
      </c>
    </row>
    <row r="12" spans="1:3">
      <c s="4" r="A12" t="s">
        <v>81</v>
      </c>
      <c s="6" r="B12" t="n">
        <v>-136122</v>
      </c>
      <c s="6" r="C12" t="n">
        <v>-75430</v>
      </c>
    </row>
    <row r="13" spans="1:3">
      <c s="4" r="A13" t="s">
        <v>82</v>
      </c>
      <c s="6" r="B13" t="n">
        <v>-45320</v>
      </c>
      <c s="6" r="C13" t="n">
        <v>-44687</v>
      </c>
    </row>
    <row r="14" spans="1:3">
      <c s="4" r="A14" t="s">
        <v>83</v>
      </c>
      <c s="6" r="B14" t="n">
        <v>-4734486</v>
      </c>
      <c s="6" r="C14" t="n">
        <v>-4026867</v>
      </c>
    </row>
    <row r="15" spans="1:3">
      <c s="4" r="A15" t="s">
        <v>84</v>
      </c>
      <c s="6" r="B15" t="n">
        <v>-174883</v>
      </c>
      <c s="6" r="C15" t="n">
        <v>-117669</v>
      </c>
    </row>
    <row r="16" spans="1:3">
      <c s="4" r="A16" t="s">
        <v>85</v>
      </c>
      <c s="7" r="B16" t="n">
        <v>-4559603</v>
      </c>
      <c s="7" r="C16" t="n">
        <v>-3909198</v>
      </c>
    </row>
    <row r="17" spans="1:3">
      <c s="4" r="A17" t="s">
        <v>86</v>
      </c>
      <c s="9" r="B17" t="n">
        <v>-0.5</v>
      </c>
      <c s="9" r="C17" t="n">
        <v>-0.57</v>
      </c>
    </row>
    <row r="18" spans="1:3">
      <c s="4" r="A18" t="s">
        <v>87</v>
      </c>
      <c s="6" r="B18" t="n">
        <v>9124641</v>
      </c>
      <c s="6" r="C18" t="n">
        <v>6814863</v>
      </c>
    </row>
    <row r="19" spans="1:3">
      <c s="4" r="A19" t="s">
        <v>83</v>
      </c>
      <c s="7" r="B19" t="n">
        <v>-4734486</v>
      </c>
      <c s="7" r="C19" t="n">
        <v>-4026867</v>
      </c>
    </row>
    <row r="20" spans="1:3">
      <c s="3" r="A20" t="s">
        <v>88</v>
      </c>
    </row>
    <row r="21" spans="1:3">
      <c s="4" r="A21" t="s">
        <v>89</v>
      </c>
      <c s="6" r="B21" t="n">
        <v>-75807</v>
      </c>
      <c s="6" r="C21" t="n">
        <v>-20865</v>
      </c>
    </row>
    <row r="22" spans="1:3">
      <c s="4" r="A22" t="s">
        <v>90</v>
      </c>
      <c s="6" r="B22" t="n">
        <v>-4810293</v>
      </c>
      <c s="6" r="C22" t="n">
        <v>-4047732</v>
      </c>
    </row>
    <row r="23" spans="1:3">
      <c s="4" r="A23" t="s">
        <v>91</v>
      </c>
      <c s="6" r="B23" t="n">
        <v>-174883</v>
      </c>
      <c s="6" r="C23" t="n">
        <v>-117669</v>
      </c>
    </row>
    <row r="24" spans="1:3">
      <c s="4" r="A24" t="s">
        <v>92</v>
      </c>
      <c s="7" r="B24" t="n">
        <v>-4635410</v>
      </c>
      <c s="7" r="C24" t="n">
        <v>-3930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9"/>
    <col customWidth="1" max="5" min="5" width="46"/>
    <col customWidth="1" max="6" min="6" width="34"/>
    <col customWidth="1" max="7" min="7" width="12"/>
  </cols>
  <sheetData>
    <row r="1" spans="1:7">
      <c s="1" r="A1" t="s">
        <v>93</v>
      </c>
      <c s="2" r="B1" t="s">
        <v>94</v>
      </c>
      <c s="2" r="C1" t="s">
        <v>95</v>
      </c>
      <c s="2" r="D1" t="s">
        <v>96</v>
      </c>
      <c s="2" r="E1" t="s">
        <v>97</v>
      </c>
      <c s="2" r="F1" t="s">
        <v>98</v>
      </c>
      <c s="2" r="G1" t="s">
        <v>99</v>
      </c>
    </row>
    <row r="2" spans="1:7">
      <c s="4" r="A2" t="s">
        <v>100</v>
      </c>
      <c s="7" r="B2" t="n">
        <v>1366</v>
      </c>
      <c s="7" r="C2" t="n">
        <v>48566451</v>
      </c>
      <c s="7" r="D2" t="n">
        <v>-44430703</v>
      </c>
      <c s="7" r="E2" t="n">
        <v>-86584</v>
      </c>
      <c s="7" r="F2" t="n">
        <v>-1555800</v>
      </c>
      <c s="7" r="G2" t="n">
        <v>2494730</v>
      </c>
    </row>
    <row r="3" spans="1:7">
      <c s="4" r="A3" t="s">
        <v>101</v>
      </c>
      <c s="7" r="B3" t="n">
        <v>1820</v>
      </c>
      <c s="6" r="C3" t="n">
        <v>6285430</v>
      </c>
      <c s="4" r="D3" t="s">
        <v>42</v>
      </c>
      <c s="4" r="E3" t="s">
        <v>42</v>
      </c>
      <c s="4" r="F3" t="s">
        <v>42</v>
      </c>
      <c s="6" r="G3" t="n">
        <v>6287250</v>
      </c>
    </row>
    <row r="4" spans="1:7">
      <c s="4" r="A4" t="s">
        <v>102</v>
      </c>
      <c s="4" r="B4" t="s">
        <v>42</v>
      </c>
      <c s="6" r="C4" t="n">
        <v>-212368</v>
      </c>
      <c s="4" r="D4" t="s">
        <v>42</v>
      </c>
      <c s="4" r="E4" t="s">
        <v>42</v>
      </c>
      <c s="4" r="F4" t="s">
        <v>42</v>
      </c>
      <c s="6" r="G4" t="n">
        <v>-212368</v>
      </c>
    </row>
    <row r="5" spans="1:7">
      <c s="4" r="A5" t="s">
        <v>103</v>
      </c>
      <c s="4" r="B5" t="s">
        <v>42</v>
      </c>
      <c s="7" r="C5" t="n">
        <v>211717</v>
      </c>
      <c s="4" r="D5" t="s">
        <v>42</v>
      </c>
      <c s="4" r="E5" t="s">
        <v>42</v>
      </c>
      <c s="4" r="F5" t="s">
        <v>42</v>
      </c>
      <c s="6" r="G5" t="n">
        <v>211717</v>
      </c>
    </row>
    <row r="6" spans="1:7">
      <c s="4" r="A6" t="s">
        <v>104</v>
      </c>
      <c s="4" r="B6" t="s">
        <v>42</v>
      </c>
      <c s="4" r="C6" t="s">
        <v>42</v>
      </c>
      <c s="4" r="D6" t="s">
        <v>42</v>
      </c>
      <c s="7" r="E6" t="n">
        <v>-75807</v>
      </c>
      <c s="4" r="F6" t="s">
        <v>42</v>
      </c>
      <c s="6" r="G6" t="n">
        <v>-75807</v>
      </c>
    </row>
    <row r="7" spans="1:7">
      <c s="4" r="A7" t="s">
        <v>83</v>
      </c>
      <c s="4" r="B7" t="s">
        <v>42</v>
      </c>
      <c s="4" r="C7" t="s">
        <v>42</v>
      </c>
      <c s="7" r="D7" t="n">
        <v>-4559603</v>
      </c>
      <c s="4" r="E7" t="s">
        <v>42</v>
      </c>
      <c s="7" r="F7" t="n">
        <v>-174883</v>
      </c>
      <c s="6" r="G7" t="n">
        <v>-4734486</v>
      </c>
    </row>
    <row r="8" spans="1:7">
      <c s="4" r="A8" t="s">
        <v>105</v>
      </c>
      <c s="7" r="B8" t="n">
        <v>3186</v>
      </c>
      <c s="7" r="C8" t="n">
        <v>54851230</v>
      </c>
      <c s="7" r="D8" t="n">
        <v>-48990306</v>
      </c>
      <c s="7" r="E8" t="n">
        <v>-162391</v>
      </c>
      <c s="7" r="F8" t="n">
        <v>-1730683</v>
      </c>
      <c s="7" r="G8" t="n">
        <v>3971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s="1" r="A1" t="s">
        <v>106</v>
      </c>
      <c s="2" r="B1" t="s">
        <v>1</v>
      </c>
    </row>
    <row r="2" spans="1:2">
      <c s="2" r="B2" t="s">
        <v>107</v>
      </c>
    </row>
    <row r="3" spans="1:2">
      <c s="3" r="A3" t="s">
        <v>108</v>
      </c>
    </row>
    <row r="4" spans="1:2">
      <c s="4" r="A4" t="s">
        <v>109</v>
      </c>
      <c s="6" r="B4" t="n">
        <v>9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0</v>
      </c>
      <c s="2" r="B1" t="s">
        <v>1</v>
      </c>
    </row>
    <row r="2" spans="1:3">
      <c s="2" r="B2" t="s">
        <v>2</v>
      </c>
      <c s="2" r="C2" t="s">
        <v>71</v>
      </c>
    </row>
    <row r="3" spans="1:3">
      <c s="3" r="A3" t="s">
        <v>111</v>
      </c>
    </row>
    <row r="4" spans="1:3">
      <c s="4" r="A4" t="s">
        <v>83</v>
      </c>
      <c s="7" r="B4" t="n">
        <v>-4734486</v>
      </c>
      <c s="7" r="C4" t="n">
        <v>-4026867</v>
      </c>
    </row>
    <row r="5" spans="1:3">
      <c s="3" r="A5" t="s">
        <v>112</v>
      </c>
    </row>
    <row r="6" spans="1:3">
      <c s="4" r="A6" t="s">
        <v>113</v>
      </c>
      <c s="6" r="B6" t="n">
        <v>32361</v>
      </c>
      <c s="6" r="C6" t="n">
        <v>25612</v>
      </c>
    </row>
    <row r="7" spans="1:3">
      <c s="4" r="A7" t="s">
        <v>114</v>
      </c>
      <c s="6" r="B7" t="n">
        <v>25740</v>
      </c>
      <c s="6" r="C7" t="n">
        <v>25038</v>
      </c>
    </row>
    <row r="8" spans="1:3">
      <c s="4" r="A8" t="s">
        <v>115</v>
      </c>
      <c s="6" r="B8" t="n">
        <v>28009</v>
      </c>
      <c s="6" r="C8" t="n">
        <v>23828</v>
      </c>
    </row>
    <row r="9" spans="1:3">
      <c s="4" r="A9" t="s">
        <v>103</v>
      </c>
      <c s="6" r="B9" t="n">
        <v>211717</v>
      </c>
      <c s="6" r="C9" t="n">
        <v>438751</v>
      </c>
    </row>
    <row r="10" spans="1:3">
      <c s="3" r="A10" t="s">
        <v>116</v>
      </c>
    </row>
    <row r="11" spans="1:3">
      <c s="4" r="A11" t="s">
        <v>117</v>
      </c>
      <c s="7" r="B11" t="n">
        <v>231553</v>
      </c>
      <c s="6" r="C11" t="n">
        <v>-252380</v>
      </c>
    </row>
    <row r="12" spans="1:3">
      <c s="4" r="A12" t="s">
        <v>39</v>
      </c>
      <c s="4" r="B12" t="s">
        <v>42</v>
      </c>
      <c s="6" r="C12" t="n">
        <v>-50000</v>
      </c>
    </row>
    <row r="13" spans="1:3">
      <c s="4" r="A13" t="s">
        <v>40</v>
      </c>
      <c s="4" r="B13" t="s">
        <v>42</v>
      </c>
      <c s="6" r="C13" t="n">
        <v>-9375</v>
      </c>
    </row>
    <row r="14" spans="1:3">
      <c s="4" r="A14" t="s">
        <v>46</v>
      </c>
      <c s="7" r="B14" t="n">
        <v>-494277</v>
      </c>
      <c s="6" r="C14" t="n">
        <v>-555631</v>
      </c>
    </row>
    <row r="15" spans="1:3">
      <c s="4" r="A15" t="s">
        <v>47</v>
      </c>
      <c s="6" r="B15" t="n">
        <v>-352563</v>
      </c>
      <c s="7" r="C15" t="n">
        <v>-81367</v>
      </c>
    </row>
    <row r="16" spans="1:3">
      <c s="4" r="A16" t="s">
        <v>52</v>
      </c>
      <c s="6" r="B16" t="n">
        <v>109420</v>
      </c>
      <c s="4" r="C16" t="s">
        <v>42</v>
      </c>
    </row>
    <row r="17" spans="1:3">
      <c s="4" r="A17" t="s">
        <v>118</v>
      </c>
      <c s="6" r="B17" t="n">
        <v>-4942526</v>
      </c>
      <c s="7" r="C17" t="n">
        <v>-4462391</v>
      </c>
    </row>
    <row r="18" spans="1:3">
      <c s="3" r="A18" t="s">
        <v>119</v>
      </c>
    </row>
    <row r="19" spans="1:3">
      <c s="4" r="A19" t="s">
        <v>120</v>
      </c>
      <c s="7" r="B19" t="n">
        <v>4801837</v>
      </c>
      <c s="6" r="C19" t="n">
        <v>7811198</v>
      </c>
    </row>
    <row r="20" spans="1:3">
      <c s="4" r="A20" t="s">
        <v>121</v>
      </c>
      <c s="4" r="B20" t="s">
        <v>42</v>
      </c>
      <c s="6" r="C20" t="n">
        <v>-7917102</v>
      </c>
    </row>
    <row r="21" spans="1:3">
      <c s="4" r="A21" t="s">
        <v>122</v>
      </c>
      <c s="7" r="B21" t="n">
        <v>-30995</v>
      </c>
      <c s="6" r="C21" t="n">
        <v>-8280</v>
      </c>
    </row>
    <row r="22" spans="1:3">
      <c s="4" r="A22" t="s">
        <v>123</v>
      </c>
      <c s="6" r="B22" t="n">
        <v>4770842</v>
      </c>
      <c s="6" r="C22" t="n">
        <v>-114184</v>
      </c>
    </row>
    <row r="23" spans="1:3">
      <c s="3" r="A23" t="s">
        <v>124</v>
      </c>
    </row>
    <row r="24" spans="1:3">
      <c s="4" r="A24" t="s">
        <v>125</v>
      </c>
      <c s="6" r="B24" t="n">
        <v>6287250</v>
      </c>
      <c s="6" r="C24" t="n">
        <v>11400870</v>
      </c>
    </row>
    <row r="25" spans="1:3">
      <c s="4" r="A25" t="s">
        <v>102</v>
      </c>
      <c s="6" r="B25" t="n">
        <v>-190768</v>
      </c>
      <c s="7" r="C25" t="n">
        <v>-270906</v>
      </c>
    </row>
    <row r="26" spans="1:3">
      <c s="4" r="A26" t="s">
        <v>126</v>
      </c>
      <c s="6" r="B26" t="n">
        <v>-806562</v>
      </c>
      <c s="4" r="C26" t="s">
        <v>42</v>
      </c>
    </row>
    <row r="27" spans="1:3">
      <c s="4" r="A27" t="s">
        <v>127</v>
      </c>
      <c s="6" r="B27" t="n">
        <v>5289920</v>
      </c>
      <c s="7" r="C27" t="n">
        <v>11129964</v>
      </c>
    </row>
    <row r="28" spans="1:3">
      <c s="4" r="A28" t="s">
        <v>128</v>
      </c>
      <c s="6" r="B28" t="n">
        <v>-82501</v>
      </c>
      <c s="6" r="C28" t="n">
        <v>3117</v>
      </c>
    </row>
    <row r="29" spans="1:3">
      <c s="4" r="A29" t="s">
        <v>129</v>
      </c>
      <c s="6" r="B29" t="n">
        <v>5035735</v>
      </c>
      <c s="6" r="C29" t="n">
        <v>6556506</v>
      </c>
    </row>
    <row r="30" spans="1:3">
      <c s="4" r="A30" t="s">
        <v>130</v>
      </c>
      <c s="6" r="B30" t="n">
        <v>4939955</v>
      </c>
      <c s="6" r="C30" t="n">
        <v>3714304</v>
      </c>
    </row>
    <row r="31" spans="1:3">
      <c s="4" r="A31" t="s">
        <v>131</v>
      </c>
      <c s="6" r="B31" t="n">
        <v>9975690</v>
      </c>
      <c s="6" r="C31" t="n">
        <v>10270810</v>
      </c>
    </row>
    <row r="32" spans="1:3">
      <c s="3" r="A32" t="s">
        <v>132</v>
      </c>
    </row>
    <row r="33" spans="1:3">
      <c s="4" r="A33" t="s">
        <v>133</v>
      </c>
      <c s="7" r="B33" t="n">
        <v>110377</v>
      </c>
      <c s="7" r="C33" t="n">
        <v>503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Fair Value of Financial Instrum</vt:lpstr>
      <vt:lpstr>Investments</vt:lpstr>
      <vt:lpstr>Property and Equipment</vt:lpstr>
      <vt:lpstr>Accrued Expenses and other paya</vt:lpstr>
      <vt:lpstr>Debt Issuance Costs</vt:lpstr>
      <vt:lpstr>Notes Payable</vt:lpstr>
      <vt:lpstr>Stock-Based Compensation</vt:lpstr>
      <vt:lpstr>Financing</vt:lpstr>
      <vt:lpstr>Net Loss Per Share</vt:lpstr>
      <vt:lpstr>Income Tax</vt:lpstr>
      <vt:lpstr>Subsequent Events</vt:lpstr>
      <vt:lpstr>Investments (Tables)</vt:lpstr>
      <vt:lpstr>Property and Equipment (Tables)</vt:lpstr>
      <vt:lpstr>Accrued Expenses and other pa22</vt:lpstr>
      <vt:lpstr>Stock-Based Compensation (Table</vt:lpstr>
      <vt:lpstr>Net Loss Per Share (Tables)</vt:lpstr>
      <vt:lpstr>Summary of Significant Accoun25</vt:lpstr>
      <vt:lpstr>Investments (Schedule of Held-T</vt:lpstr>
      <vt:lpstr>Property and Equipment (Details</vt:lpstr>
      <vt:lpstr>Accrued Expenses and other pa28</vt:lpstr>
      <vt:lpstr>Debt Issuance Costs (Narrative)</vt:lpstr>
      <vt:lpstr>Notes Payable (Square 1 Bank Lo</vt:lpstr>
      <vt:lpstr>Stock-Based Compensation (Narra</vt:lpstr>
      <vt:lpstr>Stock-Based Compensation (Sched</vt:lpstr>
      <vt:lpstr>Stock-Based Compensation (Sch33</vt:lpstr>
      <vt:lpstr>Stock-Based Compensation (Summa</vt:lpstr>
      <vt:lpstr>Financing (Details)</vt:lpstr>
      <vt:lpstr>Net Loss Per Share (Schedule of</vt:lpstr>
      <vt:lpstr>Net Loss Per Share (Schedule 37</vt:lpstr>
      <vt:lpstr>Income Tax (Narrativ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7:12:00Z</dcterms:created>
  <dcterms:modified xmlns:dcterms="http://purl.org/dc/terms/" xmlns:xsi="http://www.w3.org/2001/XMLSchema-instance" xsi:type="dcterms:W3CDTF">2016-05-11T07:12:00Z</dcterms:modified>
  <dc:title xmlns:dc="http://purl.org/dc/elements/1.1/">Untitled</dc:title>
  <dc:description xmlns:dc="http://purl.org/dc/elements/1.1/"/>
  <dc:subject xmlns:dc="http://purl.org/dc/elements/1.1/"/>
  <cp:keywords/>
  <cp:category/>
</cp:coreProperties>
</file>